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STMENTS HELD-TO-MATURITY" sheetId="10" state="visible" r:id="rId10"/>
    <sheet xmlns:r="http://schemas.openxmlformats.org/officeDocument/2006/relationships" name="PROPERTY AND EQUIPMENT, NET" sheetId="11" state="visible" r:id="rId11"/>
    <sheet xmlns:r="http://schemas.openxmlformats.org/officeDocument/2006/relationships" name="INTANGIBLE ASSETS, NET, AND GOO" sheetId="12" state="visible" r:id="rId12"/>
    <sheet xmlns:r="http://schemas.openxmlformats.org/officeDocument/2006/relationships" name="WARRANTS" sheetId="13" state="visible" r:id="rId13"/>
    <sheet xmlns:r="http://schemas.openxmlformats.org/officeDocument/2006/relationships" name="STOCKHOLDERS_ EQUITY AND EARNIN"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MPLOYEE BENEFIT PLAN" sheetId="20" state="visible" r:id="rId20"/>
    <sheet xmlns:r="http://schemas.openxmlformats.org/officeDocument/2006/relationships" name="SEGMENTS AND GEOGRAPHIC INFORM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PROPERTY AND EQUIPMENT, NET (Ta" sheetId="25" state="visible" r:id="rId25"/>
    <sheet xmlns:r="http://schemas.openxmlformats.org/officeDocument/2006/relationships" name="INTANGIBLE ASSETS, NET, AND G_2" sheetId="26" state="visible" r:id="rId26"/>
    <sheet xmlns:r="http://schemas.openxmlformats.org/officeDocument/2006/relationships" name="WARRANTS (Tables)" sheetId="27" state="visible" r:id="rId27"/>
    <sheet xmlns:r="http://schemas.openxmlformats.org/officeDocument/2006/relationships" name="STOCKHOLDERS_ EQUITY AND EARN_2"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EGMENTS AND GEOGRAPHIC INFOR_2"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REVENUE RECOGNITION - Schedule " sheetId="35" state="visible" r:id="rId35"/>
    <sheet xmlns:r="http://schemas.openxmlformats.org/officeDocument/2006/relationships" name="REVENUE RECOGNITION - Narrative" sheetId="36" state="visible" r:id="rId36"/>
    <sheet xmlns:r="http://schemas.openxmlformats.org/officeDocument/2006/relationships" name="INVESTMENTS HELD-TO-MATURITY (D" sheetId="37" state="visible" r:id="rId37"/>
    <sheet xmlns:r="http://schemas.openxmlformats.org/officeDocument/2006/relationships" name="PROPERTY AND EQUIPMENT, NET (De" sheetId="38" state="visible" r:id="rId38"/>
    <sheet xmlns:r="http://schemas.openxmlformats.org/officeDocument/2006/relationships" name="INTANGIBLE ASSETS, NET, AND G_3" sheetId="39" state="visible" r:id="rId39"/>
    <sheet xmlns:r="http://schemas.openxmlformats.org/officeDocument/2006/relationships" name="INTANGIBLE ASSETS, NET, AND G_4" sheetId="40" state="visible" r:id="rId40"/>
    <sheet xmlns:r="http://schemas.openxmlformats.org/officeDocument/2006/relationships" name="INTANGIBLE ASSETS, NET, AND G_5" sheetId="41" state="visible" r:id="rId41"/>
    <sheet xmlns:r="http://schemas.openxmlformats.org/officeDocument/2006/relationships" name="INTANGIBLE ASSETS, NET, AND G_6" sheetId="42" state="visible" r:id="rId42"/>
    <sheet xmlns:r="http://schemas.openxmlformats.org/officeDocument/2006/relationships" name="WARRANTS - Narrative (Details)" sheetId="43" state="visible" r:id="rId43"/>
    <sheet xmlns:r="http://schemas.openxmlformats.org/officeDocument/2006/relationships" name="WARRANTS - Schedule of Warrant " sheetId="44" state="visible" r:id="rId44"/>
    <sheet xmlns:r="http://schemas.openxmlformats.org/officeDocument/2006/relationships" name="STOCKHOLDERS_ EQUITY AND EARN_3" sheetId="45" state="visible" r:id="rId45"/>
    <sheet xmlns:r="http://schemas.openxmlformats.org/officeDocument/2006/relationships" name="STOCK-BASED COMPENSATION - Narr" sheetId="46" state="visible" r:id="rId46"/>
    <sheet xmlns:r="http://schemas.openxmlformats.org/officeDocument/2006/relationships" name="STOCK-BASED COMPENSATION - Esti" sheetId="47" state="visible" r:id="rId47"/>
    <sheet xmlns:r="http://schemas.openxmlformats.org/officeDocument/2006/relationships" name="STOCK-BASED COMPENSATION - Stoc" sheetId="48" state="visible" r:id="rId48"/>
    <sheet xmlns:r="http://schemas.openxmlformats.org/officeDocument/2006/relationships" name="STOCK-BASED COMPENSATION - Rest" sheetId="49" state="visible" r:id="rId49"/>
    <sheet xmlns:r="http://schemas.openxmlformats.org/officeDocument/2006/relationships" name="STOCK-BASED COMPENSATION - Equi" sheetId="50" state="visible" r:id="rId50"/>
    <sheet xmlns:r="http://schemas.openxmlformats.org/officeDocument/2006/relationships" name="LEASES - Narrative (Details)" sheetId="51" state="visible" r:id="rId51"/>
    <sheet xmlns:r="http://schemas.openxmlformats.org/officeDocument/2006/relationships" name="LEASES - Weighted-Average Remai" sheetId="52" state="visible" r:id="rId52"/>
    <sheet xmlns:r="http://schemas.openxmlformats.org/officeDocument/2006/relationships" name="LEASES - Maturities of Operatin" sheetId="53" state="visible" r:id="rId53"/>
    <sheet xmlns:r="http://schemas.openxmlformats.org/officeDocument/2006/relationships" name="INCOME TAXES - Income Taxes by " sheetId="54" state="visible" r:id="rId54"/>
    <sheet xmlns:r="http://schemas.openxmlformats.org/officeDocument/2006/relationships" name="INCOME TAXES - Deferred Tax Ass" sheetId="55" state="visible" r:id="rId55"/>
    <sheet xmlns:r="http://schemas.openxmlformats.org/officeDocument/2006/relationships" name="INCOME TAXES - Narrative (Detai"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EMPLOYEE BENEFIT PLAN (Details)" sheetId="59" state="visible" r:id="rId59"/>
    <sheet xmlns:r="http://schemas.openxmlformats.org/officeDocument/2006/relationships" name="SEGMENTS AND GEOGRAPHIC INFOR_3" sheetId="60" state="visible" r:id="rId60"/>
    <sheet xmlns:r="http://schemas.openxmlformats.org/officeDocument/2006/relationships" name="SUBSEQUENT EVENTS (Details)" sheetId="61" state="visible" r:id="rId61"/>
    <sheet xmlns:r="http://schemas.openxmlformats.org/officeDocument/2006/relationships" name="Uncategorized Items - resn-2020"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67</t>
        </is>
      </c>
    </row>
    <row r="10">
      <c r="A10" s="4" t="inlineStr">
        <is>
          <t>Entity Registrant Name</t>
        </is>
      </c>
      <c r="B10" s="4" t="inlineStr">
        <is>
          <t>RESONANT INC.</t>
        </is>
      </c>
    </row>
    <row r="11">
      <c r="A11" s="4" t="inlineStr">
        <is>
          <t>Entity Incorporation, State or Country Code</t>
        </is>
      </c>
      <c r="B11" s="4" t="inlineStr">
        <is>
          <t>DE</t>
        </is>
      </c>
    </row>
    <row r="12">
      <c r="A12" s="4" t="inlineStr">
        <is>
          <t>Entity Tax Identification Number</t>
        </is>
      </c>
      <c r="B12" s="4" t="inlineStr">
        <is>
          <t>45-4320930</t>
        </is>
      </c>
    </row>
    <row r="13">
      <c r="A13" s="4" t="inlineStr">
        <is>
          <t>Entity Address, Address Line One</t>
        </is>
      </c>
      <c r="B13" s="4" t="inlineStr">
        <is>
          <t>10900 Stonelake Blvd, Suite 100, Office 02-13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9</t>
        </is>
      </c>
    </row>
    <row r="17">
      <c r="A17" s="4" t="inlineStr">
        <is>
          <t>City Area Code</t>
        </is>
      </c>
      <c r="B17" s="4" t="inlineStr">
        <is>
          <t>(805)</t>
        </is>
      </c>
    </row>
    <row r="18">
      <c r="A18" s="4" t="inlineStr">
        <is>
          <t>Local Phone Number</t>
        </is>
      </c>
      <c r="B18" s="4" t="inlineStr">
        <is>
          <t>308-9803</t>
        </is>
      </c>
    </row>
    <row r="19">
      <c r="A19" s="4" t="inlineStr">
        <is>
          <t>Title of 12(b) Security</t>
        </is>
      </c>
      <c r="B19" s="4" t="inlineStr">
        <is>
          <t>Common Stock, $0.001 par value</t>
        </is>
      </c>
    </row>
    <row r="20">
      <c r="A20" s="4" t="inlineStr">
        <is>
          <t>Trading Symbol</t>
        </is>
      </c>
      <c r="B20" s="4" t="inlineStr">
        <is>
          <t>RES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15</v>
      </c>
    </row>
    <row r="32">
      <c r="A32" s="4" t="inlineStr">
        <is>
          <t>Entity Common Stock, Shares Outstanding</t>
        </is>
      </c>
      <c r="C32" s="6" t="n">
        <v>60119538</v>
      </c>
    </row>
    <row r="33">
      <c r="A33" s="4" t="inlineStr">
        <is>
          <t>Documents Incorporated by Reference</t>
        </is>
      </c>
      <c r="B33" s="4" t="inlineStr">
        <is>
          <t>Portions of the registrant’s Proxy Statement for the registrant’s 2021 Annual Meeting of Stockholders are incorporated by reference in Part III of this Annual Report on Form 10-K. Such Proxy Statement will be filed with the Securities and Exchange Commission within 120 days of December 31, 2020, the last day of the fiscal year covered by this Annual Report on Form 10-K.</t>
        </is>
      </c>
    </row>
    <row r="34">
      <c r="A34" s="4" t="inlineStr">
        <is>
          <t>Entity Central Index Key</t>
        </is>
      </c>
      <c r="B34" s="4" t="inlineStr">
        <is>
          <t>0001579910</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HELD-TO-MATURITY</t>
        </is>
      </c>
      <c r="B1" s="2" t="inlineStr">
        <is>
          <t>12 Months Ended</t>
        </is>
      </c>
    </row>
    <row r="2">
      <c r="B2" s="2" t="inlineStr">
        <is>
          <t>Dec. 31, 2020</t>
        </is>
      </c>
    </row>
    <row r="3">
      <c r="A3" s="3" t="inlineStr">
        <is>
          <t>Investments [Abstract]</t>
        </is>
      </c>
    </row>
    <row r="4">
      <c r="A4" s="4" t="inlineStr">
        <is>
          <t>INVESTMENTS HELD-TO-MATURITY</t>
        </is>
      </c>
      <c r="B4" s="4" t="inlineStr">
        <is>
          <t>INVESTMENTS HELD-TO-MATURITY We classify investments as held-to-maturity when we have the positive intent and ability to hold the securities to maturity. During 2020, we did not invest in any commercial papers or certificates of deposit. At December 31, 2020, we had no investments classified as held-to-maturity. During 2019, we invested in commercial papers and certificates of deposit that were classified as investments held-to-maturity. As of December 31, 2019, all of our investments held-to-maturity had matured and we had no investments classified as held-to-maturity. We recorded interest and investment income of $66,000 and $253,000 for the years ended December 31, 2020 and 2019, respectively, associated with our cash and investment accounts. We did not recognize an other-than-temporary impairment or a comprehensive gain or loss for the year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consists of the following as of December 31, 2020 and 2019 (in thousands): 2020 2019 Cost: Computers, peripheral and scientific equipment $ 1,841 $ 1,654 Software 2,307 2,131 Leasehold improvements 310 310 Office furniture and equipment 434 424 4,892 4,519 Less: Accumulated depreciation and amortization (3,309) (2,634) Property and equipment, net $ 1,583 $ 1,8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0</t>
        </is>
      </c>
    </row>
    <row r="3">
      <c r="A3" s="3" t="inlineStr">
        <is>
          <t>Goodwill and Intangible Assets Disclosure [Abstract]</t>
        </is>
      </c>
    </row>
    <row r="4">
      <c r="A4" s="4" t="inlineStr">
        <is>
          <t>INTANGIBLE ASSETS, NET, AND GOODWILL</t>
        </is>
      </c>
      <c r="B4" s="4" t="inlineStr">
        <is>
          <t xml:space="preserve">INTANGIBLE ASSETS, NET, AND GOODWILL Intangible assets include patent filing costs and other assets (domain name and other intangibles purchased from GVR, including customer relationships, technology and a trademark). Some of the patents were acquired from STI as a result of an asset contribution and were recorded at their carryover basis of $216,000 and are being amortized over the remaining useful life of 1 to 10 years as of December 31, 2020. Intangibles acquired as part of the purchase of GVR were initially recorded at their fair value and are being amortized over a period of 1 to 5 years. Patent filing costs related to issued patents are amortized over the estimated life of the patent, 12 to 20 years, once they are approved by their respective regulatory agency. The domain name is being amortized over the approximate useful life of 10 years. Intangible assets, net, consists of the following as of December 31, 2020 and 2019 (in thousands): 2020 2019 Cost: Patents $ 2,399 $ 1,801 Other (1) 291 274 2,690 2,075 Less: Accumulated amortization (571) (499) Intangible assets, net $ 2,119 $ 1,576 (1) Includes the impact of foreign currency translation. The total impact at December 31, 2020 was $17,000 and there was no impact at December 31, 2019. During the year ended December 31, 2020 and 2019, we wrote-off $383,000 and $145,000, respectively, of patents we abandoned. The write-offs are included in research and development expense. Amortization of intangible assets was $96,000 and $115,000 for the years ended December 31, 2020 and 2019, respectively. The following table summarizes the estimated amortization expense relating to the intangible assets as of December 31, 2020 (in thousands): Years ending December 31, 2021 $ 68,000 2022 58,000 2023 56,000 2024 55,000 2025 55,000 2026 and thereafter 551,000 Total amortization expense $ 843,000 The change in the carrying amount of goodwill are as follows (in thousands): Goodwill Balance at January 1, 2019 $ 817 Effect of currency translation 14 Balance at December 31, 2019 $ 831 Effect of currency translation 80 Balance at December 31, 2020 $ 9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WARRANTS From time to time, we have issued warrants to purchase shares of common stock. These warrants have been issued in connection with financing transactions and for consulting services. Our warrants are subject to standard anti-dilution provisions applicable to shares of our common stock. Consulting Warrant, Financing Warrant and Underwriting Warrant Upon consummation of our Senior Convertible Note financing in June 2013, we issued warrants for business consulting services provided by MDB Capital Group, LLC, or MDB. We issued a 7-year warrant to purchase 222,222 shares of our common stock at an exercise price of $0.01 per share, which we refer to as the Consulting Warrant. The Consulting Warrant was exercisable six months after the completion of our initial public offering, or IPO, in 2014 and expired June 17, 2020. The warrants were exercised at various dates between January 2015 and June 2020. In addition, for placement agent services provided by MDB in connection with our Senior Convertible Note financing, we issued to MDB a 7-year warrant to purchase 208,763 shares of our common stock at an exercise price of $3.35 per share, which we refer to as the Financing Warrant. The Financing Warrant was exercisable six months after the completion of our IPO and expired June 17, 2020. There were a total of 146,233 warrants exercised between February 2015 and November 2017 and 62,530 warrants expired unexercised on June 17, 2020. In connection with the closing of our IPO, we also issued a third warrant to MDB related to their role as the sole underwriter for our IPO, which we refer to as the Underwriting Warrant. We issued them a 5-year warrant to purchase 310,500 shares of common stock at an exercise price of $7.50 per share. The warrant was not exercisable until November 24, 2014 (180-days from the date of the underwriting agreement) and expired May 28, 2019 unexercised. Private Placement Warrants - 2016 In April 2016, we issued warrants to purchase 1,996,880 shares of our common stock at an exercise price of $2.86 in connection with our private placement sale of 1,996,880 shares of common stock. The warrants were exercisable for a period commencing October 2016 and expired on April 25, 2019. We also issued to the placement agents in the financing, warrants to purchase an aggregate of 99,844 shares of our common stock at an exercise price of $2.86 for a period commencing 6 months and ending 36 months after the closing. We refer to these warrants, collectively, as Private Placement Warrants - 2016. In December 2017, we entered into Warrant Exercise Agreements with certain holders of Private Placement Warrants - 2016 to induce the exercise of 836,780 warrants in full. Pursuant to the agreements, the warrant holders exercised in full the warrants and purchased an aggregate of 836,780 shares of our common stock at an exercise price of $2.86 per share, for an aggregate exercise price of approximately $2.4 million and we paid the warrant holders aggregated inducement fees of approximately $239,000, which resulted in net proceeds to us of $2.2 million. Additionally, from the period October 2016 through April 2019, there were a total of 971,809 warrants exercised. The remaining 288,135 unexercised warrants expired on April 25, 2019. Underwriting Warrants - Public Offering 2016 In September 2016, we issued warrants to purchase 135,750 shares of our common stock at an exercise price of $4.25 to the underwriter of our public offering of 2,715,000 shares of common stock. The warrants were exercisable for a 2 year period commencing September 9, 2017. We refer to these warrants as Underwriting Warrants - Public Offering 2016. There were 13,575 warrants exercised in 2017 and the remaining unexercised warrants expired on September 9, 2019. Private Placement Warrants - September 2017 In September and October 2017, we issued warrants to purchase an aggregate of 1,976,919 shares of our common stock at an exercise price of $4.85 in connection with our private placement sale of 1,976,919 shares of common stock. The sale was completed in two tranches with the first tranche, which closed on September 28, 2017, including 1,745,581 warrants, and the second tranche, which closed on October 2, 2017, including 231,338 warrants. Collectively, we refer to these warrants as Private Placement Warrants - September 2017. The warrants were exercisable for a period commencing 6 months after the closing of the financing and ending on September 28, 2020. There were 10,600 warrants exercised in June 2018, 5,319 warrants cancelled in August 2020 and 1,961,000 warrants which expired unexercised on September 28, 2020. Placement Agent Warrants - 2017 In addition to the Private Placement Warrants - September 2017 issued in connection with our private placement sale of 1,976,919 shares of our common stock, we also issued to the placement agent, warrants to purchase a total of 98,846 shares of our common stock at an exercise price of $4.85 per share. Upon closing of the first tranche on September 28, 2017, we issued 87,279 warrants, and upon closing the second tranche, we issued 11,567 warrants. Collectively, we refer to these warrants as Placement Agent Warrants - 2017. The warrants were exercisable for a period commencing 6 months after the closing of the financing and expired, unexercised, on September 28, 2020. A roll-forward of warrant activity from January 1, 2020 to December 31, 2020 is shown in the following table: Issued and Warrants Issued and Consulting Warrant 6,667 (6,667) (1) — Financing Warrant 62,530 (62,530) (2) — Private Placement Warrants - September 2017 1,966,319 (1,966,319) (3) — Placement Agent Warrants - 2017 98,846 (98,846) (4) — 2,134,362 (2,134,362) — (1) During the year ended December 31, 2020, there were 6,667 warrants that were exercised through a cashless exercise which netted 6,640 shares being issued. (2) During the year ended December 31, 2020, there were 62,530 warrants that expired. (3) During the year ended December 31, 2020, there were 5,319 warrants that were cancelled and 1,961,000 warrants that expired. (4) During the year ended December 31, 2020, there were 98,846 warrants that expired. A roll-forward of warrant activity from January 1, 2019 to December 31, 2019 is shown in the following table: Exercise Price Expiration Date Issued and Warrants Issued and Consulting Warrant $0.01 6/17/2020 6,667 — 6,667 Financing Warrant $3.35 6/17/2020 62,530 — 62,530 Underwriting Warrant $7.50 5/28/2019 310,500 (310,500) (1) — Private Placement Warrants - 2016 $2.86 4/25/2019 818,063 (818,063) (2) — Underwriting Warrants - Public Offering 2016 $4.25 9/9/2019 122,175 (122,175) (3) — Private Placement Warrants - September 2017 $4.85 9/28/2020 1,966,319 — 1,966,319 Placement Agent Warrants - 2017 $4.85 9/28/2020 98,846 — 98,846 3,385,100 (1,250,738) 2,134,362 (1) During the year ended December 31, 2019, 310,500 warrants expired. (2) During the year ended December 31, 2019, there were 485,000 warrants exercised for cash, including 335,000 warrants exercised by our significant shareholder, Park City Capital. Additionally, there were 44,928 warrants that were exercised through a cashless exercise which netted 1,809 shares being issued and 288,135 warrants that expired. (3) During the year ended December 31, 2019, 122,175 warrants exp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0</t>
        </is>
      </c>
    </row>
    <row r="3">
      <c r="A3" s="3" t="inlineStr">
        <is>
          <t>Stockholders' Equity Note [Abstract]</t>
        </is>
      </c>
    </row>
    <row r="4">
      <c r="A4" s="4" t="inlineStr">
        <is>
          <t>STOCKHOLDERS’ EQUITY AND EARNINGS PER SHARE</t>
        </is>
      </c>
      <c r="B4" s="4" t="inlineStr">
        <is>
          <t xml:space="preserve">STOCKHOLDERS’ EQUITY AND EARNINGS PER SHARE Common Stock Pursuant to our amended and restated certificate of incorporation, we are authorized to issue 100,000,000 shares of common stock. Holders of our common stock are entitled to dividends as and when declared by the board of directors, subject to rights and holders of all classes of stock outstanding having priority rights to dividends. There have been no dividends declared to date. Each share of common stock is entitled to one vote. On July 31, 2019, we entered into a securities purchase agreement for the sale of an aggregate of 3,960,560 shares of common stock at a price of $2.53 per share. Gross proceeds were approximately $10.0 million with net proceeds of $9.9 million after deducting fees and operating expenses. The initial closing, for 1,193,762 shares, took place on August 9, 2019 and gross proceeds were approximately $3.0 million, including 396,000 shares purchased by Park City Capital, a significant shareholder for $1.0 million. The second closing with a single investor, which was subject to additional conditions, including the execution of a definitive multi-year commercial agreement with an affiliate of the investor, for 2,766,798 shares and gross proceeds of $7.0 million took place on September 30, 2019. On February 6, 2020, we entered into an underwriting agreement relating to an underwritten public offering of 16,666,667 shares of the Company’s common stock, $0.001 par value, at an offering price to the public of $1.50 per share. Pursuant to the underwriting agreement, the Company granted the underwriters a 30-day option to purchase up to an additional 2,500,000 shares of common stock on the same terms and conditions. The underwriters exercised their option with respect to all 2,500,000 additional shares on February 10, 2020. We consummated the sale of an aggregate of 19,166,667 shares of our common stock, including the 2,500,000 shares subject to the underwriters’ over-allotment option, on February 11, 2020. We received gross proceeds of approximately $28.8 million, including $201,000 for 134,000 shares purchased by Park City Capital, a significant shareholder. Net proceeds of approximately $26.4 million after deducting the underwriting discount and expenses paid by us. On August 14, 2020, we entered into an At-The-Market Equity Offering Sales Agreement whereby we may offer and sell from time to time, shares of our common stock, par value $0.001 per share, up to an aggregate offering price of $25.0 million (the "ATM equity program"). During the year ended December 31, 2020, we sold an aggregate of 4,609,701 shares of common stock under the ATM equity program, at an average price of $2.48 per share, for gross proceeds of $11.4 million and net proceeds of $11.0 million, after deducting commissions and other offering expenses. As of December 31, 2020, we had $13.6 million of common stock remaining to be sold under the ATM equity program. Preferred Stock Pursuant to our amended and restated certificate of incorporation, we are authorized to issue 3,000,000 shares of preferred stock. The board of directors has the authority, without action by our stockholders, to designate and issue shares of preferred stock in one or more series and to fix the rights, preferences, privileges and restrictions thereof. To-date, no preferred shares have been issued. Earnings Per Share The following table presents the number of shares excluded from the calculation of diluted net loss per share attributable to common stockholders as of December 31, 2020 and 2019: 2020 2019 Common stock warrants — 2,134,362 Common stock options 1,140,975 1,340,252 Non-vested restricted stock unit awards 3,038,785 2,556,004 Total shares excluded from net loss per share attributable to common stockholders 4,179,760 6,030,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2014 Omnibus Incentive Plan In January 2014, our board of directors approved the 2014 Omnibus Incentive Plan and amended and restated the plan in March 2014. Our stockholders approved the Amended and Restated 2014 Omnibus Incentive Plan, or the 2014 Plan, in March 2014. Our 2014 Plan initially permitted the issuance of equity-based instruments covering up to a total of 1,400,000 shares of common stock. Our board of directors and stockholders approved an increase of 1,300,000 shares in June 2016, an additional increase of 3,250,000 shares in June 2017, an additional increase of 4,000,000 shares in June 2019 and an additional increase of 5,000,000 shares in June 2020, bringing the total shares allowed under the plan to 14,950,000. As of December 31, 2020, there were 5,730,815 shares available to issue under the 2014 Plan. Stock Options Options granted in 2020 and 2019 have a term of ten years and vest quarterly over sixteen quarters. The options granted in 2020 had an aggregate grant date fair value of $177,000 and options granted in 2019 had an aggregate grant date fair value of $271,000 utilizing the Black-Scholes option valuation model. We estimated the fair value of stock options awarded during the years ended December 31, 2020 and 2019 using the Black-Scholes option valuation model. The fair values of stock options granted for the years were estimated using the following assumptions: Option Grants Awarded During the Year Ended December 31, 2020 Option Grants Awarded During the Year Ended December 31, 2019 Stock Price $1.74 to $2.85 $1.52 to $3.26 Dividend Yield 0% 0% Expected Volatility 70% to 83% 70% Risk-free interest rate 0.36% to 1.52% 1.47% to 2.62% Expected Term 7 years 7 years Stock-based compensation expense related to stock options was $236,000 and $430,000 for the years ended December 31, 2020 and 2019, respectively. We estimate forfeitures at the time of grant and revise those estimates in subsequent periods if actual forfeitures differ from our estimates. We use historical data to estimate pre-vesting option forfeitures and record stock-based compensation expense only for those awards that are expected to vest. To the extent that actual forfeitures differ from our estimates, the difference is recorded as a cumulative adjustment in the period the estimates were revised. For the year ended December 31, 2020 we applied a forfeiture rate of ten percent, which is reflected in our stock-based compensation expense related to stock options. For the year ended December 31, 2019, we applied a forfeiture rate of six percent, which is reflected in our stock-based compensation expense related to stock options. Stock Option Award Activity The following is a summary of our stock option activity during the year ended December 31, 2020: Number of Weighted Weighted Weighted Outstanding, January 1, 2020 1,340,252 $ 4.57 $ 2.88 6.95 Granted 105,500 2.33 1.68 8.64 Exercised (5,939) 1.90 1.28 — Canceled/Forfeited (298,838) 4.25 2.76 — Outstanding, December 31, 2020 1,140,975 $ 4.46 $ 2.81 5.69 Number of Weighted Weighted Weighted Exercisable, January 1, 2020 989,092 $ 4.85 $ 3.03 6.37 Vested 122,030 3.74 2.4 5.53 Exercised (5,939) 1.90 1.28 — Canceled/Forfeited (149,881) 4.79 3.06 — Exercisable, December 31, 2020 955,302 $ 4.74 $ 2.96 5.10 As of December 31, 2020 there were 185,673 unvested stock options with a weighted average grant date fair value of $2.05. The weighted-average grant date fair value per share of employee stock options granted during the year ended December 31, 2019 was $1.76. As of December 31, 2019 there were 351,160 unvested stock options with a grant date fair value of $2.47. As of December 31, 2020, there was $345,000 of unrecognized compensation expense related to unvested stock options, which is expected to be recognized over a weighted average vesting period of approximately 2.4 years. The aggregate intrinsic value of outstanding options and options exercisable as of December 31, 2020 were $170,000 and $130,000, respectively, representing options whose exercise price was less than the closing fair market value of our common stock of $2.65 per share. The total intrinsic value of options exercised in the year ended December 31, 2020 was $3,000. The aggregate intrinsic value of outstanding options and options exercisable as of December 31, 2019 were $98,000 and $68,000, respectively, representing options whose exercise price was less than the closing fair market value of our common stock of $2.42 per share. There were no excess tax benefits realized for tax deductions from stock options exercised during the years ended December 31, 2020 and 2019 as we have recorded a full valuation allowance against our deferred income taxes. Restricted Stock Units Activity We account for restricted stock units (RSUs) issued to employees and non-employees at fair value, based on the market price of our stock on the date of grant, net of estimated forfeitures. RSUs issued in connection with our employee incentive programs typically vest within 10 days of grant. All other RSUs, primarily issued as long term incentives, generally vest annually over three A summary of restricted stock unit activity for the year ended December 31, 2020 is as follows: Number of Weighted-Average Outstanding at January 1, 2020 2,556,004 $ 3.38 Granted 3,091,206 2.04 Vested (2,183,163) 2.82 Forfeited (425,262) 2.57 Outstanding at December 31, 2020 3,038,785 $ 2.53 A summary of restricted stock unit activity for the year ended December 31, 2019 is as follows: Number of Weighted-Average Outstanding at January 1, 2019 1,921,594 $ 4.78 Granted 2,115,177 2.78 Vested (1,317,586) 3.92 Forfeited (163,181) 4.19 Outstanding at December 31, 2019 2,556,004 $ 3.38 As of December 31, 2020, there was $4.9 million of unrecognized compensation expense related to unvested restricted stock unit agreements which is expected to be recognized over a weighted-average period of approximately 2.1 years. For restricted stock unit awards subject to graded vesting, we recognize compensation cost on a straight-line basis over the service period for the entire award. The total fair value of awards vested during the years ended December 31, 2020 and December 31, 2019 was $6.2 million and $5.2 million, respectively. Market-based Awards In August 2016, we granted 250,000 market-based restricted stock units to an executive. The restricted stock units are subject to market-based vesting requirements, measured quarterly, based on the average of (a) the average high daily trading price of our common stock for each trading day during the last month of the applicable calendar quarter and (b) the average low daily trading price of our common stock for each trading day during the last month of the applicable calendar quarter, each as reported by The Nasdaq Stock Market, LLC. The restricted stock units are eligible to be earned on a quarterly basis based on a linear interpolation of the applicable share price, or in the case of a liquidation event, on the day of (or in connection with) such liquidation event based on the applicable transaction price. The share price on the date of issuance was $5.06 per share. In June 2019, the market-based award was modified to increase the number of restricted stock units to 500,000 and to decrease the applicable share price. Additionally, the performance period was extended to September 30, 2022. The share price on the date of modification was $2.73 per share. Once earned, the restricted stock units vest 50% on the date such restricted stock units become earned and 50% on September 30, 2022. To determine the fair value of the award, we used a Monte Carlo simulation, which simulates future stock prices for the Company and, hence, shares vested, pursuant to the award. A key input into the model is the expected volatility for our stock. This estimate considered the historical volatility of our stock as well as the stock price volatility of guideline public companies. The fair value was determined to be $74,000 at the original grant date, and was $147,000 as of the modification date. For the years ended December 31, 2020 and 2019, we recognized $42,000 and $37,000 of stock compensation expense, respectively, in connection with this award, which is included in sales, marketing and administration expenses. The unamortized expense related to this award is $73,500 and is expected to be recognized over 1.8 years. In December 2019, we granted 200,000 market-based restricted stock units to an executive. The restricted stock units are subject to the same market-based vesting requirements discussed for the award granted in August 2016 and modified in June 2019. The share price on the date of issuance was $2.15 per share and the fair value was determined to be $26,000 using a Monte Carlo simulation. For the years ended December 31, 2020 and 2019, we recognized $9,000 and $2,000 of stock compensation expense, respectively, in connection with this award, which is included in research and development expenses. The unamortized expense related to this award is $15,000 and is expected to be recognized over 1.8 years. Incentive Bonus Awards We provide eligible employees, including executives, the opportunity to earn bonus awards upon achievement of predetermined performance goals and objectives. The purpose is to reward attainment of company goals and/or individual performance objectives, with award opportunities expressed as a percentage of base salary. Bonuses can be measured and paid quarterly and/or annually, and are paid in cash, equity or a combination of cash and equity, in the discretion of our compensation committee. If paid in the form of equity, the expense is included in the above disclosures for stock options or restricted stock units as applicable. As of December 31, 2019, there was $343,000 of accrued incentives that were settled in the form of restricted stock units issued March, 2020. As of December 31, 2020, there were no accrued incentives that were settled in the form of equity. Total stock-based compensation recorded in the consolidated statements of comprehensive loss is allocated as follows (in thousands): Year Ended Year Ended Research and development $ 2,753 $ 2,823 Sales, marketing and administration 3,071 2,983 Total stock-based compensation $ 5,824 $ 5,8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lease facilities under two non-cancelable operating leases. The leases expire between January 2022 and November 2024 and include renewal provisions for two On May 1, 2020 we entered into an amendment for one of our non-cancelable facilities operating leases, under which certain rent payments were deferred and the term of the lease was extended by three months to November 30, 2024. The base rent was deferred for three months and the deferred amount will be repaid over the remaining balance of the modified lease term. In addition, operating expenses were deferred for three months and the deferred amount will be paid upon true-up of operating expenses, which is estimated to occur in early 2021. We evaluated the amendment under the provisions of ASU No. 2016-02, Leases (Topic 842) , as well as subsequently issued interpretive guidance, and have elected to account for the concessions as if no changes to the lease contract were made. In our evaluation we considered the total amount of lease payments both before and after the amendment and determined they are substantially the same. As of December 31, 2020, the deferred base rent is included in operating lease liabilities and the deferred operating expenses are included in accrued expenses. One facility operating lease requires us to maintain a cash security deposit of $50,000 and also a $105,000 letter of credit in favor of the lessor. The letter of credit was originally for $200,000 at lease inception and steps down $50,000 at each anniversary date if there have been no monetary defaults. The letter of credit is secured by a pledge in favor of the issuing bank of a $105,000 mutual fund account which is classified as restricted cash in our balance sheet. Lease renewal options are at our discretion. No renewal options have been recognized in our right-of-use assets and lease liabilities as of December 31, 2020. Our lease agreements do not require material variable minimum lease payments, residual value guarantees or restrictive covenants. The depreciable lives of operating lease assets and leasehold improvements are limited by the expected lease term. Our facility operating leases generally do not provide an implicit rate, and therefore w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e used a weighted average incremental borrowing rate of 4.75% as of January 1, 2019 for operating leases that commenced prior to that date. The discount rates applied to each lease reflect our estimated incremental borrowing rate. This includes an assessment of our credit rating to determine the rate that we would have to pay to borrow, on a collateralized basis for a similar term, an amount equal to our lease payments in a similar economic environment. In December 2020, we entered into a lease for lab equipment. The lease is for 60 months and bears an interest rate of 5.99%. After evaluation of the lease under ASU No. 2016-02, Leases (Topic 842) , we determined the lease to be a finance lease. We recorded a right-of-use asset and lease liability of $204,436 upon inception of the lease. The Company's weighted average remaining lease term and weighted average discount rate as of December 31, 2020 is shown below: Weighted average remaining lease term (years) Operating leases 3.62 Finance lease 4.92 Weighted average discount rate (%) Operating leases 4.75 % Finance lease 5.99 % Minimum future maturities of lease liabilities recognized on the consolidated balance sheets as of December 31, 2020 (in thousands): Operating Leases Finance Lease 2021 $ 777 $ 42 2022 586 50 2023 583 50 2024 544 50 2025 — 46 Total minimum lease payments $ 2,490 $ 238 Less: interest (202) (33) Present value of minimum lease payments $ 2,288 $ 205 Operating lease and nonlease costs were $1,132,000 for the year ended December 31, 2020, of which $812,000 and $320,000 are included in research and development expenses and sales, marketing and administration expenses, respectively. Operating lease and nonlease costs were $1,066,000 for the year ended December 31, 2019, of which $803,000 and $263,000 are included in research and development expenses and sales, marketing and administration expenses, respectively. Operating lease costs include short-term rents and other operating expenses. Cash paid for amounts included in the measurement of operating lease liabilities were $613,000 and $492,000 for the years ended December 31, 2020 and 2019, respectively, which is included in operating activities in the consolidated statement of cash flows.</t>
        </is>
      </c>
    </row>
    <row r="5">
      <c r="A5" s="4" t="inlineStr">
        <is>
          <t>LEASES</t>
        </is>
      </c>
      <c r="B5" s="4" t="inlineStr">
        <is>
          <t>LEASES We lease facilities under two non-cancelable operating leases. The leases expire between January 2022 and November 2024 and include renewal provisions for two On May 1, 2020 we entered into an amendment for one of our non-cancelable facilities operating leases, under which certain rent payments were deferred and the term of the lease was extended by three months to November 30, 2024. The base rent was deferred for three months and the deferred amount will be repaid over the remaining balance of the modified lease term. In addition, operating expenses were deferred for three months and the deferred amount will be paid upon true-up of operating expenses, which is estimated to occur in early 2021. We evaluated the amendment under the provisions of ASU No. 2016-02, Leases (Topic 842) , as well as subsequently issued interpretive guidance, and have elected to account for the concessions as if no changes to the lease contract were made. In our evaluation we considered the total amount of lease payments both before and after the amendment and determined they are substantially the same. As of December 31, 2020, the deferred base rent is included in operating lease liabilities and the deferred operating expenses are included in accrued expenses. One facility operating lease requires us to maintain a cash security deposit of $50,000 and also a $105,000 letter of credit in favor of the lessor. The letter of credit was originally for $200,000 at lease inception and steps down $50,000 at each anniversary date if there have been no monetary defaults. The letter of credit is secured by a pledge in favor of the issuing bank of a $105,000 mutual fund account which is classified as restricted cash in our balance sheet. Lease renewal options are at our discretion. No renewal options have been recognized in our right-of-use assets and lease liabilities as of December 31, 2020. Our lease agreements do not require material variable minimum lease payments, residual value guarantees or restrictive covenants. The depreciable lives of operating lease assets and leasehold improvements are limited by the expected lease term. Our facility operating leases generally do not provide an implicit rate, and therefore w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e used a weighted average incremental borrowing rate of 4.75% as of January 1, 2019 for operating leases that commenced prior to that date. The discount rates applied to each lease reflect our estimated incremental borrowing rate. This includes an assessment of our credit rating to determine the rate that we would have to pay to borrow, on a collateralized basis for a similar term, an amount equal to our lease payments in a similar economic environment. In December 2020, we entered into a lease for lab equipment. The lease is for 60 months and bears an interest rate of 5.99%. After evaluation of the lease under ASU No. 2016-02, Leases (Topic 842) , we determined the lease to be a finance lease. We recorded a right-of-use asset and lease liability of $204,436 upon inception of the lease. The Company's weighted average remaining lease term and weighted average discount rate as of December 31, 2020 is shown below: Weighted average remaining lease term (years) Operating leases 3.62 Finance lease 4.92 Weighted average discount rate (%) Operating leases 4.75 % Finance lease 5.99 % Minimum future maturities of lease liabilities recognized on the consolidated balance sheets as of December 31, 2020 (in thousands): Operating Leases Finance Lease 2021 $ 777 $ 42 2022 586 50 2023 583 50 2024 544 50 2025 — 46 Total minimum lease payments $ 2,490 $ 238 Less: interest (202) (33) Present value of minimum lease payments $ 2,288 $ 205 Operating lease and nonlease costs were $1,132,000 for the year ended December 31, 2020, of which $812,000 and $320,000 are included in research and development expenses and sales, marketing and administration expenses, respectively. Operating lease and nonlease costs were $1,066,000 for the year ended December 31, 2019, of which $803,000 and $263,000 are included in research and development expenses and sales, marketing and administration expenses, respectively. Operating lease costs include short-term rents and other operating expenses. Cash paid for amounts included in the measurement of operating lease liabilities were $613,000 and $492,000 for the years ended December 31, 2020 and 2019, respectively, which is included in operating activities in the consolidated statement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by jurisdiction consists of the following as of December 31, 2020 and 2019 (in thousands): 2020 2019 U.S. federal: Current $ — $ — Deferred — — Total U.S. federal — — U.S. state and local: Current 1 1 Deferred — — Total U.S. state and local 1 1 Foreign: Current — — Deferred — — Total foreign — — Provision for income taxes $ 1 $ 1 Income taxes differ from the amounts computed by applying the U.S. federal income tax rate to pretax income (loss) before income taxes as a result of the following (in thousands): 2020 2019 Expected income tax benefit $ (5,966) $ (6,284) State income tax (benefit), net of federal benefit (1,961) (2,476) Valuation allowance 7,732 9,131 Permanent differences: Stock options 353 493 Research &amp; development credit (560) (715) Adjustment to deferred taxes 400 (157) Foreign rate differential (1) 1 Other 4 8 Provision for income taxes $ 1 $ 1 For each of the years ended December 31, 2020 and 2019 we recorded a net income tax provision of $1,000. Deferred income tax reflects the tax effects of temporary differences that gave rise to significant portions of our deferred tax assets and liabilities. Deferred income tax consists of the following (in thousands): As of December 31, 2020 As of December 31, 2019 U.S. federal and state deferred tax assets—long term: Accrued payroll $ 180 $ 261 Accrued expenses 53 77 Fixed assets 17 — Charitable contributions 14 — Intangibles 431 390 Research &amp; development credit 3,830 3,651 Net operating loss 35,279 27,568 Stock compensation 519 672 Lease liabilities 700 750 New jobs credit 8 8 Total long-term assets 41,031 33,377 Total deferred tax assets 41,031 33,377 U.S. federal and state deferred tax liabilities—long term: Right of use assets (621) (701) Total deferred tax liabilities (621) (701) Net deferred tax assets - long term 40,410 32,676 Less: Valuation allowance (40,410) (32,676) Net deferred tax assets $ — $ — Foreign deferred tax assets—long term: Net operating loss $ 6 $ 8 Total foreign deferred tax assets 6 8 Less: Valuation allowance (6) (8) Net deferred tax assets $ — $ — We recorded a full valuation allowance against our U.S. federal and state net deferred tax assets at December 31, 2020 and December 31, 2019. In determining the need for a valuation allowance, we reviewed all available evidence pursuant to the requirements of FASB ASC Topic 740, Income Taxes . Based upon our assessment of all available evidence, we have concluded that it is more likely than not that the net deferred tax assets will not be realized. For the year ended December 31, 2020, the valuation allowance increased by $7.7 million. For the year ended December 31, 2019, the valuation allowance increased by $9.1 million. As of December 31, 2020, we had federal net operating loss carryforwards of approximately $125.5 million, state net operating loss carryforwards of approximately $127.9 million and foreign net operating loss carryforwards of $40,000 in Switzerland. In accordance with the 2017 Tax Act, the $78.7 million federal net operating loss carryforwards generated on or after January 1, 2018 will not expire and will be limited to 80% usage. The federal net operating loss carryforwards generated prior to January 1, 2018 will begin to expire in 2033, and the state net operating loss carryforwards will begin to expire in 2033. Our ability to utilize federal net operating loss carryforwards may be limited in the event that a change in ownership, as defined in Section 382 of the Internal Revenue Code, occurs in the future. States may vary in its conformity to Section 382 of the Internal Revenue Code. In the event a change of ownership occurs, it will limit the annual usage of the carryforwards in future years. In 2014 and 2017 ownership changes, as defined in Section 382 of the Internal Revenue Code, occurred which resulted in annual limitations on our federal net operating loss carryforwards; however, we believe it is more likely than not that none of the federal net operating loss carryforwards will expire as a result of the limitations under Section 382. We recognize interest and penalties related to income tax matters in income taxes, and there were none during the years ended December 31, 2020 and 2019. As of December 31, 2020 and 2019, no liability for unrecognized tax benefits was required to be reported. ASC 740 guidance requires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are reasonable, actual results may differ from these estimates. Some or all of these judgments are subject to review by the taxing authorities. For the year ended December 31, 2020, we had uncertain tax positions of $1.0 million as a result of research and development tax credits claimed on our annual tax returns. We had no significant uncertain tax positions for the year ended December 31, 2019. Our annual income taxes and the determination of the resulting deferred tax assets and liabilities involve a significant amount of judgment. Our judgments, assumptions and estimates relative to current income taxes take into account current tax laws, their interpretation of current tax laws and possible outcomes of future audits conducted by domestic tax authorities. We operate within federal and state taxing jurisdictions and are subject to audit in these jurisdictions. These audits can involve complex issues which may require an extended period of time to resolve. We are currently not being examined by any tax authorities. We are subject to taxation in the United States, California, Massachusetts and Switzerland. As of December 31, 2020, our tax years remain open to examination by the taxing authorities for all years since our incorporation in 20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Commitments —We have non-cancelable purchasing commitments that we incur in the ordinary course of business. The purchase commitments covered by these agreements are for less than one year and aggregate to $1.5 million as of December 31, 2020. Legal Proceedings —We are not party to any legal proceedings. We may, from time to time, be party to litigation and subject to claims incident to the ordinary course of business. As our growth continues, we may become party to an increasing number of litigation matters and claims. The outcome of litigation and claims cannot be predicted with certainty, and the resolution of any future matters could materially affect our future financial position, results of operations or cash flows. Legal fees and other costs associated with such actions are expensed as incurred. We assess, in conjunction with our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We evaluate developments in legal proceedings and other matters on a quarterly basis. As of December 31, 2020 and 2019, there was no litigation or contingency with at least a reasonable possibility of a material loss. No losses have been recorded during the years ended December 31, 2020 and 2019, respectively, with respect to litigation or loss contingencies. Intellectual Property Indemnities —We indemnify certain customers and manufacturers against liability arising from third-party claims of intellectual property rights infringement related to our products. These indemnities may appear in license agreements, development agreements and manufacturing agreements, may not be limited in amount or duration and generally survive the expiration date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Delaware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we are unable to determine the maximum amount of losses that we could incur relating to such indemnities. We have also entered into severance and change in control agreements with certain of our executives. These agreements provide for the payment of specific compensation benefits to such executives upon the termination of their employment with us. Guarantees and Indemnities —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n our business, financial condition or results of operations. We maintain general and product liability insurance which may provide a source of recovery to us in the event of an indemnification clai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August 2019, we entered into a consulting agreement with a member of our board of directors. Under the agreement, the board member would provide technical advisory services for cash payments totaling $50,000 paid in twelve equal monthly installments as well as an award of restricted stock units equal in value to $100,000 as of the grant date.  The initial restricted stock units vested in full on January 1, 2020.  Per the agreement, the board member was granted an additional $100,000 of restricted stock for continuing to provide technical advisory services as of January 2020. The restricted stock units vested in full on December 31, 2020.  In the event the board member is still performing services to the company after 2020, the Company will issue new grants equal to no less than $100,000 worth of restricted stock units in January of each additional year with such grants vesting at the end of each year so long as the services are still being provided. The agreement is cancelable at any time by either the Company or the board member. During the year ended December 31, 2020, we recorded expenses of $50,000 in connection with the cash compensation portion of the consulting agreement, which is included in general and administrative expenses. During the year ended December 31, 2019, we recorded expenses of $21,000 in connection with the cash compensation portion of the consulting agreement, which is included in general and administrative expenses. Additionally, during the year ended December 31, 2020, we recorded $102,000 related to the restricted stock unit awards, which is included in research and development expenses. During the year ended December 31, 2019, we recorded $68,000 related to restricted stock awards, which is included in research and development expense. As of December 31, 2020, there was $4,000 due to the board member under this consulting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4968</v>
      </c>
      <c r="C3" s="5" t="n">
        <v>10688</v>
      </c>
    </row>
    <row r="4">
      <c r="A4" s="4" t="inlineStr">
        <is>
          <t>Accounts receivable</t>
        </is>
      </c>
      <c r="B4" s="6" t="n">
        <v>208</v>
      </c>
      <c r="C4" s="6" t="n">
        <v>78</v>
      </c>
    </row>
    <row r="5">
      <c r="A5" s="4" t="inlineStr">
        <is>
          <t>Prepaid expenses and other current assets</t>
        </is>
      </c>
      <c r="B5" s="6" t="n">
        <v>511</v>
      </c>
      <c r="C5" s="6" t="n">
        <v>375</v>
      </c>
    </row>
    <row r="6">
      <c r="A6" s="4" t="inlineStr">
        <is>
          <t>TOTAL CURRENT ASSETS</t>
        </is>
      </c>
      <c r="B6" s="6" t="n">
        <v>25687</v>
      </c>
      <c r="C6" s="6" t="n">
        <v>11141</v>
      </c>
    </row>
    <row r="7">
      <c r="A7" s="3" t="inlineStr">
        <is>
          <t>NONCURRENT ASSETS</t>
        </is>
      </c>
    </row>
    <row r="8">
      <c r="A8" s="4" t="inlineStr">
        <is>
          <t>Property and equipment, net</t>
        </is>
      </c>
      <c r="B8" s="6" t="n">
        <v>1583</v>
      </c>
      <c r="C8" s="6" t="n">
        <v>1885</v>
      </c>
    </row>
    <row r="9">
      <c r="A9" s="4" t="inlineStr">
        <is>
          <t>Intangibles, net</t>
        </is>
      </c>
      <c r="B9" s="6" t="n">
        <v>2119</v>
      </c>
      <c r="C9" s="6" t="n">
        <v>1576</v>
      </c>
    </row>
    <row r="10">
      <c r="A10" s="4" t="inlineStr">
        <is>
          <t>Restricted cash</t>
        </is>
      </c>
      <c r="B10" s="6" t="n">
        <v>105</v>
      </c>
      <c r="C10" s="6" t="n">
        <v>150</v>
      </c>
    </row>
    <row r="11">
      <c r="A11" s="4" t="inlineStr">
        <is>
          <t>Goodwill</t>
        </is>
      </c>
      <c r="B11" s="6" t="n">
        <v>911</v>
      </c>
      <c r="C11" s="6" t="n">
        <v>831</v>
      </c>
    </row>
    <row r="12">
      <c r="A12" s="4" t="inlineStr">
        <is>
          <t>Operating lease right-of-use assets</t>
        </is>
      </c>
      <c r="B12" s="6" t="n">
        <v>2012</v>
      </c>
      <c r="C12" s="6" t="n">
        <v>2496</v>
      </c>
    </row>
    <row r="13">
      <c r="A13" s="4" t="inlineStr">
        <is>
          <t>Finance lease right-of-use asset</t>
        </is>
      </c>
      <c r="B13" s="6" t="n">
        <v>201</v>
      </c>
      <c r="C13" s="6" t="n">
        <v>0</v>
      </c>
    </row>
    <row r="14">
      <c r="A14" s="4" t="inlineStr">
        <is>
          <t>Other assets</t>
        </is>
      </c>
      <c r="B14" s="6" t="n">
        <v>112</v>
      </c>
      <c r="C14" s="6" t="n">
        <v>68</v>
      </c>
    </row>
    <row r="15">
      <c r="A15" s="4" t="inlineStr">
        <is>
          <t>TOTAL NONCURRENT ASSETS</t>
        </is>
      </c>
      <c r="B15" s="6" t="n">
        <v>7043</v>
      </c>
      <c r="C15" s="6" t="n">
        <v>7006</v>
      </c>
    </row>
    <row r="16">
      <c r="A16" s="4" t="inlineStr">
        <is>
          <t>TOTAL ASSETS</t>
        </is>
      </c>
      <c r="B16" s="6" t="n">
        <v>32730</v>
      </c>
      <c r="C16" s="6" t="n">
        <v>18147</v>
      </c>
    </row>
    <row r="17">
      <c r="A17" s="3" t="inlineStr">
        <is>
          <t>CURRENT LIABILITIES</t>
        </is>
      </c>
    </row>
    <row r="18">
      <c r="A18" s="4" t="inlineStr">
        <is>
          <t>Accounts payable</t>
        </is>
      </c>
      <c r="B18" s="6" t="n">
        <v>982</v>
      </c>
      <c r="C18" s="6" t="n">
        <v>1100</v>
      </c>
    </row>
    <row r="19">
      <c r="A19" s="4" t="inlineStr">
        <is>
          <t>Accrued expenses</t>
        </is>
      </c>
      <c r="B19" s="6" t="n">
        <v>449</v>
      </c>
      <c r="C19" s="6" t="n">
        <v>521</v>
      </c>
    </row>
    <row r="20">
      <c r="A20" s="4" t="inlineStr">
        <is>
          <t>Accrued salaries and payroll related expenses</t>
        </is>
      </c>
      <c r="B20" s="6" t="n">
        <v>1970</v>
      </c>
      <c r="C20" s="6" t="n">
        <v>2368</v>
      </c>
    </row>
    <row r="21">
      <c r="A21" s="4" t="inlineStr">
        <is>
          <t>Deferred revenue</t>
        </is>
      </c>
      <c r="B21" s="6" t="n">
        <v>1721</v>
      </c>
      <c r="C21" s="6" t="n">
        <v>1731</v>
      </c>
    </row>
    <row r="22">
      <c r="A22" s="4" t="inlineStr">
        <is>
          <t>Operating lease liabilities, current</t>
        </is>
      </c>
      <c r="B22" s="6" t="n">
        <v>699</v>
      </c>
      <c r="C22" s="6" t="n">
        <v>612</v>
      </c>
    </row>
    <row r="23">
      <c r="A23" s="4" t="inlineStr">
        <is>
          <t>Financing lease liability, current</t>
        </is>
      </c>
      <c r="B23" s="6" t="n">
        <v>30</v>
      </c>
      <c r="C23" s="6" t="n">
        <v>0</v>
      </c>
    </row>
    <row r="24">
      <c r="A24" s="4" t="inlineStr">
        <is>
          <t>TOTAL CURRENT LIABILITIES</t>
        </is>
      </c>
      <c r="B24" s="6" t="n">
        <v>5851</v>
      </c>
      <c r="C24" s="6" t="n">
        <v>6332</v>
      </c>
    </row>
    <row r="25">
      <c r="A25" s="3" t="inlineStr">
        <is>
          <t>LONG-TERM LIABILITIES</t>
        </is>
      </c>
    </row>
    <row r="26">
      <c r="A26" s="4" t="inlineStr">
        <is>
          <t>Deferred revenue</t>
        </is>
      </c>
      <c r="B26" s="6" t="n">
        <v>62</v>
      </c>
      <c r="C26" s="6" t="n">
        <v>0</v>
      </c>
    </row>
    <row r="27">
      <c r="A27" s="4" t="inlineStr">
        <is>
          <t>Operating lease liabilities, net of current portion</t>
        </is>
      </c>
      <c r="B27" s="6" t="n">
        <v>1589</v>
      </c>
      <c r="C27" s="6" t="n">
        <v>2059</v>
      </c>
    </row>
    <row r="28">
      <c r="A28" s="4" t="inlineStr">
        <is>
          <t>Financing lease liability, net of current portion</t>
        </is>
      </c>
      <c r="B28" s="6" t="n">
        <v>175</v>
      </c>
      <c r="C28" s="6" t="n">
        <v>0</v>
      </c>
    </row>
    <row r="29">
      <c r="A29" s="4" t="inlineStr">
        <is>
          <t>TOTAL LIABILITIES</t>
        </is>
      </c>
      <c r="B29" s="6" t="n">
        <v>7677</v>
      </c>
      <c r="C29" s="6" t="n">
        <v>8391</v>
      </c>
    </row>
    <row r="30">
      <c r="A30" s="4" t="inlineStr">
        <is>
          <t>Commitments and contingencies (Note 12)</t>
        </is>
      </c>
      <c r="B30" s="4" t="inlineStr">
        <is>
          <t xml:space="preserve"> </t>
        </is>
      </c>
      <c r="C30" s="4" t="inlineStr">
        <is>
          <t xml:space="preserve"> </t>
        </is>
      </c>
    </row>
    <row r="31">
      <c r="A31" s="3" t="inlineStr">
        <is>
          <t>STOCKHOLDERS’ EQUITY</t>
        </is>
      </c>
    </row>
    <row r="32">
      <c r="A32" s="4" t="inlineStr">
        <is>
          <t>Common stock, $0.001 par value, 100,000,000 authorized and 59,128,356 outstanding as of December 31, 2020 and 33,156,246 outstanding as of December 31, 2019</t>
        </is>
      </c>
      <c r="B32" s="6" t="n">
        <v>59</v>
      </c>
      <c r="C32" s="6" t="n">
        <v>33</v>
      </c>
    </row>
    <row r="33">
      <c r="A33" s="4" t="inlineStr">
        <is>
          <t>Preferred stock, $0.001 par value, 3,000,000 shares authorized and none outstanding as of December 31, 2020 and December 31, 2019</t>
        </is>
      </c>
      <c r="B33" s="6" t="n">
        <v>0</v>
      </c>
      <c r="C33" s="6" t="n">
        <v>0</v>
      </c>
    </row>
    <row r="34">
      <c r="A34" s="4" t="inlineStr">
        <is>
          <t>Additional paid-in capital</t>
        </is>
      </c>
      <c r="B34" s="6" t="n">
        <v>175813</v>
      </c>
      <c r="C34" s="6" t="n">
        <v>132214</v>
      </c>
    </row>
    <row r="35">
      <c r="A35" s="4" t="inlineStr">
        <is>
          <t>Accumulated other comprehensive income</t>
        </is>
      </c>
      <c r="B35" s="6" t="n">
        <v>87</v>
      </c>
      <c r="C35" s="6" t="n">
        <v>1</v>
      </c>
    </row>
    <row r="36">
      <c r="A36" s="4" t="inlineStr">
        <is>
          <t>Accumulated deficit</t>
        </is>
      </c>
      <c r="B36" s="6" t="n">
        <v>-150906</v>
      </c>
      <c r="C36" s="6" t="n">
        <v>-122492</v>
      </c>
    </row>
    <row r="37">
      <c r="A37" s="4" t="inlineStr">
        <is>
          <t>TOTAL STOCKHOLDERS’ EQUITY</t>
        </is>
      </c>
      <c r="B37" s="6" t="n">
        <v>25053</v>
      </c>
      <c r="C37" s="6" t="n">
        <v>9756</v>
      </c>
    </row>
    <row r="38">
      <c r="A38" s="4" t="inlineStr">
        <is>
          <t>TOTAL LIABILITIES AND STOCKHOLDERS’ EQUITY</t>
        </is>
      </c>
      <c r="B38" s="5" t="n">
        <v>32730</v>
      </c>
      <c r="C38" s="5" t="n">
        <v>18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 We have a 401(k) Savings Retirement Plan that covers substantially all domestic employees who meet the plan’s eligibility requirements and provides for an employee elective contribution and employer matching contributions. We recorded matching contributions to the retirement plan of $494,000 and $497,000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0</t>
        </is>
      </c>
    </row>
    <row r="3">
      <c r="A3" s="3" t="inlineStr">
        <is>
          <t>Segment Reporting [Abstract]</t>
        </is>
      </c>
    </row>
    <row r="4">
      <c r="A4" s="4" t="inlineStr">
        <is>
          <t>SEGMENTS AND GEOGRAPHIC INFORMATION</t>
        </is>
      </c>
      <c r="B4" s="4" t="inlineStr">
        <is>
          <t xml:space="preserve">SEGMENTS AND GEOGRAPHIC INFORMATION We operate in a single segment to design radio frequency filters. In making operating decisions, the Chief Operating Decision Maker, our Chief Executive Officer, primarily considers consolidated financial performance and allocates resources accordingly. The table below presents our revenue by geographic area (in thousands) and is categorized based on the location of the customer. 2020 2019 Japan $ 2,716 $ 476 China 406 87 Other 38 172 Total revenue $ 3,160 $ 7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We sold an aggregate of 773,900 shares of common stock under the ATM equity program between January 1, 2021 and March 12, 2021, at an average price of $5.45 per share, for gross proceeds of $4.2 million and net proceeds of $4.1 million, after deducting commissions and other offering expenses. As of March 12, 2021, we had $9.4 million of common stock remaining to be sold under the ATM equity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Use of Estimates</t>
        </is>
      </c>
      <c r="B4" s="4" t="inlineStr">
        <is>
          <t>Basis of Presentation and Use of Estimates —The accompanying financial statements have been prepared in accordance with accounting principles generally accepted in the United States, or U.S. GAAP. Significant estimates made in preparing these financial statements include (a) assumptions to calculate the fair values of financial instruments, warrants and equity instruments and other liabilities and the deferred tax asset valuation allowance; (b) the useful lives for depreciable and amortizable assets and (c) the estimated efforts to be expended, as well as our ability to achieve milestones, in connection with our revenue contracts. Actual results could differ from those estimates. Additionally, the global economic effects resulting from the COVID-19 pandemic may cause changes to estimates that would have a material impact on our financial statements, particularly with respect to timing of revenue recognition due to delays in meeting our performance obligations and collectability of our accounts receivable. As of the date of issuance of these financial statements, our results of operations have not been significantly impacted by the COVID-19 pandemic, however, we continue to monitor the situation. In the opinion of management, all adjustments, including normal recurring accruals considered necessary for a fair presentation, have been included.</t>
        </is>
      </c>
    </row>
    <row r="5">
      <c r="A5" s="4" t="inlineStr">
        <is>
          <t>Consolidation</t>
        </is>
      </c>
      <c r="B5" s="4" t="inlineStr">
        <is>
          <t>Consolidation - The accompanying financial statements include the accounts of the Company and its wholly-owned subsidiary, GVR. All significant intercompany balances and transactions have been eliminated.</t>
        </is>
      </c>
    </row>
    <row r="6">
      <c r="A6" s="4" t="inlineStr">
        <is>
          <t>Cash and Cash Equivalents</t>
        </is>
      </c>
      <c r="B6" s="4" t="inlineStr">
        <is>
          <t>Cash and Cash Equivalents —We consider all liquid instruments purchased with a maturity of three months or less to be cash equivalents.</t>
        </is>
      </c>
    </row>
    <row r="7">
      <c r="A7" s="4" t="inlineStr">
        <is>
          <t>Concentration of Credit Risk</t>
        </is>
      </c>
      <c r="B7" s="4" t="inlineStr">
        <is>
          <t>Concentration of Credit Risk—We maintain bank accounts at one U.S. financial institution. The U.S. bank accounts are insured by the Federal Deposit Insurance Corporation (FDIC) for up to $250,000 per account owner.  GVR, our wholly owned Swiss-based subsidiary maintains checking accounts at one major national financial institution. Additionally, we maintain a checking account with a very minimal balance at one bank in South Korea, which is used to fund payroll and rent in South Korea.  Management believes we are not exposed to significant credit risk due to the financial position of the depository institutions in which our deposits are held.</t>
        </is>
      </c>
    </row>
    <row r="8">
      <c r="A8" s="4" t="inlineStr">
        <is>
          <t>Restricted Cash</t>
        </is>
      </c>
      <c r="B8" s="4" t="inlineStr">
        <is>
          <t>Restricted Cash —Restricted cash at December 31, 2020 and 2019 consists of a pledged mutual fund account which is held as collateral against a letter of credit issued in May 2018 in connection with the lease of our offices in Cremona, California. The letter of credit was reissued in November 2020 due to a change in the property owner. No changes were made to the terms of the letter of credit. The terms of the letter of credit allow for a step-down of $50,000 annually upon performance of certain events, primarily no late or defaulted payments. See also Note 10- Leases, for further details.</t>
        </is>
      </c>
    </row>
    <row r="9">
      <c r="A9" s="4" t="inlineStr">
        <is>
          <t>Fair Value of Financial Instruments</t>
        </is>
      </c>
      <c r="B9" s="4" t="inlineStr">
        <is>
          <t>Fair Value of Financial Instruments —We measure certain financial assets and liabilities at fair value based on the exit price notion, or price that would be received for an asset or paid to transfer a liability, in an orderly transaction between the market participants at the measurement date. The carrying amounts of our financial instruments, including cash equivalents, restricted cash, accounts receivable, accounts payable, and accrued liabilities, approximate fair value due to their short maturities.</t>
        </is>
      </c>
    </row>
    <row r="10">
      <c r="A10" s="4" t="inlineStr">
        <is>
          <t>Accounts Receivable</t>
        </is>
      </c>
      <c r="B10" s="4" t="inlineStr">
        <is>
          <t>Accounts Receivable—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collectability of the receivable.  Accounts are considered for write-off when they become past due and when it is determined that the probability of collection is remote.</t>
        </is>
      </c>
    </row>
    <row r="11">
      <c r="A11" s="4" t="inlineStr">
        <is>
          <t>Property and Equipment</t>
        </is>
      </c>
      <c r="B11" s="4" t="inlineStr">
        <is>
          <t>Property and Equipment —Property and equipment consists of leasehold improvements associated with our corporate offices, software purchased during the normal course of business, equipment and office furniture and fixtures, all of which are recorded at cost. Depreciation and amortization is recorded using the straight-line method over the respective useful lives of the assets ranging from three</t>
        </is>
      </c>
    </row>
    <row r="12">
      <c r="A12" s="4" t="inlineStr">
        <is>
          <t>Intangible Assets, net</t>
        </is>
      </c>
      <c r="B12" s="4" t="inlineStr">
        <is>
          <t xml:space="preserve">Intangible Assets, net —Intangible assets are recorded at cost and amortized over the useful life. In the case of business combinations, intangible assets are recorded at fair value. At December 31, 2020 and 2019, intangible assets, net, includes patents and a domain name and other intangible assets purchased as part of our acquisition of GVR, including customer relationships, technology and a trademark. We capitalize certain patent filing costs up to the point of issuance and then amortize the cost over the life of the patent. Costs associated with maintenance or renewal of existing patents are expensed as incurred. Intangible assets are reviewed for impairment whenever events or circumstances indicate that the carrying amount of these assets may not be recoverable. In certain cases, patents may expire or be abandoned as they no longer have a probable economic </t>
        </is>
      </c>
    </row>
    <row r="13">
      <c r="A13" s="4" t="inlineStr">
        <is>
          <t>Goodwill</t>
        </is>
      </c>
      <c r="B13" s="4" t="inlineStr">
        <is>
          <t>Goodwill—Goodwill represents the difference between the price paid to acquire GVR and the fair value of the assets acquired, net of assumed liabilities.  We review goodwill for impairment annually and whenever events or circumstances indicate that the carrying amount of these assets may not be recoverable.</t>
        </is>
      </c>
    </row>
    <row r="14">
      <c r="A14" s="4" t="inlineStr">
        <is>
          <t>Revenue Recognition</t>
        </is>
      </c>
      <c r="B14" s="4" t="inlineStr">
        <is>
          <t>Revenue Recognition —Revenue is recognized upon the transfer of control of promised goods or services to customers, generally over time, in an amount that reflects the consideration we expect to receive in exchange for those products or services. Revenue consists primarily of the recognized portion of up-front, non-refundable, prepaid royalties received in connection with filter design projects with customers. Our performance obligation is to design a licensable filter in accordance with customer specifications. The license of the completed design is considered part of this performance obligation as the design and licensing of the filter are highly interdependent. We recognize revenue over the course of the design development phase as our customers are able to benefit from our design services as they are provided, primarily by marketing the in-process design to their customers. We recognize revenue from our design services based on efforts expended to date. At the end of each reporting period, we reassess our measure of progress and adjust revenue when appropriate. We record the expenses related to these projects in the periods incurred and they are included in research and development expense. In most cases, upfront non-refundable payments related to design development are recognized over a period of 12 months to 18 months as that is the amount of time it generally takes us to develop a design; however, the actual amount of time depends on the complexity of the filter being designed. Contracts generally include non-refundable fees, or prepaid royalties, and may include milestone payments based upon the successful completion of certain deliverables. Milestone payments represent variable consideration, and we use the "most likely amount" approach to determine the amount we ultimately expect to receive. Upon completion of design services, our customers retain a license over the completed design. The license will typically last for a minimum of two years, and in many cases for the life of the design. Some contracts also include royalties that are sales-based, and we recognize royalty revenue upon shipment, by our customer, of products that include our licensed design. Payment is generally due within 30 days. We apply the exemptions available in ASC 606 to not disclose information about 1) remaining performance obligations that have original expected durations of one year or less and 2) variable consideration that is a sales-based or usage-based royalty.</t>
        </is>
      </c>
    </row>
    <row r="15">
      <c r="A15" s="4" t="inlineStr">
        <is>
          <t>Research and Development</t>
        </is>
      </c>
      <c r="B15" s="4" t="inlineStr">
        <is>
          <t>Research and Development —Costs and expenses that can be clearly identified as research and development are charged to expense as incurred in accordance with ASC Topic 730-10, Research and Development .</t>
        </is>
      </c>
    </row>
    <row r="16">
      <c r="A16" s="4" t="inlineStr">
        <is>
          <t>Operating and Finance Leases</t>
        </is>
      </c>
      <c r="B16" s="4" t="inlineStr">
        <is>
          <t>Operating Leases —We lease office space and research facilities under operating leases. Certain lease agreements contain free or escalating rent payment provisions. As of January 1, 2019, we have adopted ASU No. 2016-02, Leases (Topic 842) as well as other clarifying and practical updates issued under Leases (Topic 842) applicable to us. We determine if an arrangement is a lease at lease inception. Operating leases are included in right-of-use (“ROU”) lease assets, other current liabilities (current portion of lease obligations), and long term lease obligations on our balance sheets. ROU lease assets represent our right to use an underlying asset for the lease term and lease obligations represent our obligation to make lease payments arising from the lease. Operating ROU lease assets and obligations are recognized at the commencement date based on the present value of lease payments over the lease term. As most of our leases do not provide an implicit rate, we use an incremental borrowing rate based on the information available at the commencement date in determining the present value of lease payments. The ROU lease asset also includes any lease payments made and excludes lease incentives. We evaluate renewal options at lease inception and on an ongoing basis, and include renewal options which we are reasonably certain to exercise in our expected lease term when classifying leases and measuring lease liabilities. We allocate the consideration between lease and nonlease components and exclude nonlease components from our recognized lease assets and liabilities. Minimum lease payments, including scheduled rent increases, are recognized as lease expenses on a straight-line basis over the applicable lease term. We recognize lease expenses within research and development and sales, marketing and administration expenses on a straight-line basis over the lease term. We are not party to any leases for which we are the lessor. Finance Lease —The finance lease asset represents our right to use an underlying asset for the lease term and the finance lease liability represents the present value of lease payments not yet paid. Interest expense on the finance lease is recorded over the lease term and is presented in interest expense, based on the effective interest method. The right of use asset is amortized over the term of the related lease.</t>
        </is>
      </c>
    </row>
    <row r="17">
      <c r="A17" s="4" t="inlineStr">
        <is>
          <t>Stock-Based Compensation</t>
        </is>
      </c>
      <c r="B17" s="4" t="inlineStr">
        <is>
          <t>Stock-Based Compensation —We account for employee stock options in accordance with ASC Topic 718, Compensation-Stock Compensation . We use the Black-Scholes option valuation model for estimating fair value at the date of grant. We account for restricted stock units issued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We recognize compensation expense for restricted stock units with market conditions using a graded vesting model, based on the probability of the market condition being met, net of estimated pre-vesting forfeitures. In the case of award modifications, we account for the modification in accordance with ASU No.2017-09, Compensation-Stock Compensation (Topic 718): Scope of Modification Accounting , whereby we recognize the effect of the modification in the period the award is modified. As of January 1, 2019, we adopted ASU No. 2018-07, Compensation-Stock Compensation (Topic 718): Improvements to Non-employee Share-Based Payment Accounting , which aligns the accounting of share-based payment awards issued to employees and non-employees. The adoption did not materially impact our condensed consolidated financial statements. Stock-based compensation expense is included in research and development expenses and general and administrative expenses.</t>
        </is>
      </c>
    </row>
    <row r="18">
      <c r="A18" s="4" t="inlineStr">
        <is>
          <t>Earnings Per Share, or EPS</t>
        </is>
      </c>
      <c r="B18" s="4" t="inlineStr">
        <is>
          <t>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of warrants (using the if-converted method) and the vesting of restricted stock unit awards.</t>
        </is>
      </c>
    </row>
    <row r="19">
      <c r="A19" s="4" t="inlineStr">
        <is>
          <t>Income Taxes</t>
        </is>
      </c>
      <c r="B19" s="4" t="inlineStr">
        <is>
          <t>Income Taxes —We account for income taxes in accordance with ASC Topic 740, Income Taxes</t>
        </is>
      </c>
    </row>
    <row r="20">
      <c r="A20" s="4" t="inlineStr">
        <is>
          <t>Reclassifications</t>
        </is>
      </c>
      <c r="B20" s="4" t="inlineStr">
        <is>
          <t>Reclassifications—Certain amounts in the consolidated balance sheet and the consolidated statement of cash flows for the years ended December 31, 2020 and 2019 have been reclassified to conform to the current year presentation.</t>
        </is>
      </c>
    </row>
    <row r="21">
      <c r="A21" s="4" t="inlineStr">
        <is>
          <t>Foreign Currency Translation</t>
        </is>
      </c>
      <c r="B21" s="4" t="inlineStr">
        <is>
          <t>Foreign Currency Translation —The Swiss Franc has been determined to be the functional currency for the net assets of our Swiss-based subsidiary. We translate the assets and liabilities to U.S. dollars at each reporting period using exchange rates in effect at the balance sheet date and record the effects of the foreign currency translation in accumulated other comprehensive loss in shareholders' equity. We translate the income and expenses to U.S. dollars at each reporting period using the average exchange rate in effect for the period and record the effects of the foreign currency translation as other comprehensive income (loss) in the consolidated statements of comprehensive loss. Gains and losses resulting from foreign currency transactions are included in net loss in the consolidated statements of comprehensive loss.</t>
        </is>
      </c>
    </row>
    <row r="22">
      <c r="A22" s="4" t="inlineStr">
        <is>
          <t>Recent Accounting Pronouncements</t>
        </is>
      </c>
      <c r="B22" s="4" t="inlineStr">
        <is>
          <t>Recent Accounting Pronouncements Credit Losses— In June 2016, the FASB issued ASU No. 2016-13, Financial Instruments- Credit Losses (Topic 326). In April and November 2019, and February 2020, the FASB issued implementation amendments to the June 2016 ASU (collectively, the amended guidance). The amended guidance replaced the current incurred loss methodology for credit losses with a current expected credit loss ("CECL") model, which requires the measurement of all expected credit losses for financial assets held at the reporting date based on historical experience, current conditions, and reasonable and supportable forecasts. The amended guidance expanded the information that an entity must consider in developing its expected credit loss estimates. Additionally, the updates amended the accounting for credit losses for purchased financial assets with a more-than-significant amount of credit deterioration since origination. The amended guidance requires enhanced disclosures to help investors and other financial statement users better understand significant estimates and judgments used in estimated credit losses. Early adoption is permitted. The guidance is effective for us in January 2023. We have no plan to early adopt the guidance and are currently evaluating the impact, which we believe will be immaterial to our consolidated financial statements. With the exception of the new standards discussed above, there have been no other new accounting pronouncements that have significance, or potential significance, to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Contract with Customer, Asset and Liability</t>
        </is>
      </c>
      <c r="B4" s="4" t="inlineStr">
        <is>
          <t xml:space="preserve">Summary of changes in contract assets and liabilities for the years ended December 31, 2020 and 2019 (in thousands): 2020 2019 Contract assets Contract assets, beginning $ — $ 36 Contract assets at beginning of year transferred to accounts receivable — (36) Reversal of contract assets due to changes in transaction price — (8) Contract assets recorded on contracts during the period — 8 Contract assets, ending $ — $ — Contract liabilities Contract liabilities, beginning $ 1,731 $ 271 Recognition of revenue included in beginning of year contract liabilities (1,720) (209) Contract liabilities, net of revenue recognized on contracts during the period 1,772 1,669 Contract liabilities, ending $ 1,783 $ 1,7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consists of the following as of December 31, 2020 and 2019 (in thousands): 2020 2019 Cost: Computers, peripheral and scientific equipment $ 1,841 $ 1,654 Software 2,307 2,131 Leasehold improvements 310 310 Office furniture and equipment 434 424 4,892 4,519 Less: Accumulated depreciation and amortization (3,309) (2,634) Property and equipment, net $ 1,583 $ 1,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AND GOODWILL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Intangible assets, net, consists of the following as of December 31, 2020 and 2019 (in thousands): 2020 2019 Cost: Patents $ 2,399 $ 1,801 Other (1) 291 274 2,690 2,075 Less: Accumulated amortization (571) (499) Intangible assets, net $ 2,119 $ 1,576 </t>
        </is>
      </c>
    </row>
    <row r="5">
      <c r="A5" s="4" t="inlineStr">
        <is>
          <t>Schedule of Finite-Lived Intangible Assets, Future Amortization Expense</t>
        </is>
      </c>
      <c r="B5" s="4" t="inlineStr">
        <is>
          <t xml:space="preserve">The following table summarizes the estimated amortization expense relating to the intangible assets as of December 31, 2020 (in thousands): Years ending December 31, 2021 $ 68,000 2022 58,000 2023 56,000 2024 55,000 2025 55,000 2026 and thereafter 551,000 Total amortization expense $ 843,000 </t>
        </is>
      </c>
    </row>
    <row r="6">
      <c r="A6" s="4" t="inlineStr">
        <is>
          <t>Schedule of Goodwill</t>
        </is>
      </c>
      <c r="B6" s="4" t="inlineStr">
        <is>
          <t xml:space="preserve">The change in the carrying amount of goodwill are as follows (in thousands): Goodwill Balance at January 1, 2019 $ 817 Effect of currency translation 14 Balance at December 31, 2019 $ 831 Effect of currency translation 80 Balance at December 31, 2020 $ 9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chedule of Warrant Activity</t>
        </is>
      </c>
      <c r="B4" s="4" t="inlineStr">
        <is>
          <t>A roll-forward of warrant activity from January 1, 2020 to December 31, 2020 is shown in the following table: Issued and Warrants Issued and Consulting Warrant 6,667 (6,667) (1) — Financing Warrant 62,530 (62,530) (2) — Private Placement Warrants - September 2017 1,966,319 (1,966,319) (3) — Placement Agent Warrants - 2017 98,846 (98,846) (4) — 2,134,362 (2,134,362) — (1) During the year ended December 31, 2020, there were 6,667 warrants that were exercised through a cashless exercise which netted 6,640 shares being issued. (2) During the year ended December 31, 2020, there were 62,530 warrants that expired. (3) During the year ended December 31, 2020, there were 5,319 warrants that were cancelled and 1,961,000 warrants that expired. (4) During the year ended December 31, 2020, there were 98,846 warrants that expired. A roll-forward of warrant activity from January 1, 2019 to December 31, 2019 is shown in the following table: Exercise Price Expiration Date Issued and Warrants Issued and Consulting Warrant $0.01 6/17/2020 6,667 — 6,667 Financing Warrant $3.35 6/17/2020 62,530 — 62,530 Underwriting Warrant $7.50 5/28/2019 310,500 (310,500) (1) — Private Placement Warrants - 2016 $2.86 4/25/2019 818,063 (818,063) (2) — Underwriting Warrants - Public Offering 2016 $4.25 9/9/2019 122,175 (122,175) (3) — Private Placement Warrants - September 2017 $4.85 9/28/2020 1,966,319 — 1,966,319 Placement Agent Warrants - 2017 $4.85 9/28/2020 98,846 — 98,846 3,385,100 (1,250,738) 2,134,362 (1) During the year ended December 31, 2019, 310,500 warrants expired. (2) During the year ended December 31, 2019, there were 485,000 warrants exercised for cash, including 335,000 warrants exercised by our significant shareholder, Park City Capital. Additionally, there were 44,928 warrants that were exercised through a cashless exercise which netted 1,809 shares being issued and 288,135 warrants that expired. (3) During the year ended December 31, 2019, 122,175 warrants exp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ARNINGS PER SHARE (Tables)</t>
        </is>
      </c>
      <c r="B1" s="2" t="inlineStr">
        <is>
          <t>12 Months Ended</t>
        </is>
      </c>
    </row>
    <row r="2">
      <c r="B2" s="2" t="inlineStr">
        <is>
          <t>Dec. 31, 2020</t>
        </is>
      </c>
    </row>
    <row r="3">
      <c r="A3" s="3" t="inlineStr">
        <is>
          <t>Stockholders' Equity Note [Abstract]</t>
        </is>
      </c>
    </row>
    <row r="4">
      <c r="A4" s="4" t="inlineStr">
        <is>
          <t>Schedule of Repurchase Agreements</t>
        </is>
      </c>
      <c r="B4" s="4" t="inlineStr">
        <is>
          <t xml:space="preserve">The following table presents the number of shares excluded from the calculation of diluted net loss per share attributable to common stockholders as of December 31, 2020 and 2019: 2020 2019 Common stock warrants — 2,134,362 Common stock options 1,140,975 1,340,252 Non-vested restricted stock unit awards 3,038,785 2,556,004 Total shares excluded from net loss per share attributable to common stockholders 4,179,760 6,030,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Fair Values of Stock Options Granted, Estimated Using Black-Scholes Option Valuation Model Assumptions</t>
        </is>
      </c>
      <c r="B4" s="4" t="inlineStr">
        <is>
          <t>The fair values of stock options granted for the years were estimated using the following assumptions: Option Grants Awarded During the Year Ended December 31, 2020 Option Grants Awarded During the Year Ended December 31, 2019 Stock Price $1.74 to $2.85 $1.52 to $3.26 Dividend Yield 0% 0% Expected Volatility 70% to 83% 70% Risk-free interest rate 0.36% to 1.52% 1.47% to 2.62% Expected Term 7 years 7 years</t>
        </is>
      </c>
    </row>
    <row r="5">
      <c r="A5" s="4" t="inlineStr">
        <is>
          <t>Summary of Stock Option Activity</t>
        </is>
      </c>
      <c r="B5" s="4" t="inlineStr">
        <is>
          <t>The following is a summary of our stock option activity during the year ended December 31, 2020: Number of Weighted Weighted Weighted Outstanding, January 1, 2020 1,340,252 $ 4.57 $ 2.88 6.95 Granted 105,500 2.33 1.68 8.64 Exercised (5,939) 1.90 1.28 — Canceled/Forfeited (298,838) 4.25 2.76 — Outstanding, December 31, 2020 1,140,975 $ 4.46 $ 2.81 5.69 Number of Weighted Weighted Weighted Exercisable, January 1, 2020 989,092 $ 4.85 $ 3.03 6.37 Vested 122,030 3.74 2.4 5.53 Exercised (5,939) 1.90 1.28 — Canceled/Forfeited (149,881) 4.79 3.06 — Exercisable, December 31, 2020 955,302 $ 4.74 $ 2.96 5.10</t>
        </is>
      </c>
    </row>
    <row r="6">
      <c r="A6" s="4" t="inlineStr">
        <is>
          <t>Schedule of Share-based Compensation, Restricted Stock Units Award Activity</t>
        </is>
      </c>
      <c r="B6" s="4" t="inlineStr">
        <is>
          <t xml:space="preserve">A summary of restricted stock unit activity for the year ended December 31, 2020 is as follows: Number of Weighted-Average Outstanding at January 1, 2020 2,556,004 $ 3.38 Granted 3,091,206 2.04 Vested (2,183,163) 2.82 Forfeited (425,262) 2.57 Outstanding at December 31, 2020 3,038,785 $ 2.53 A summary of restricted stock unit activity for the year ended December 31, 2019 is as follows: Number of Weighted-Average Outstanding at January 1, 2019 1,921,594 $ 4.78 Granted 2,115,177 2.78 Vested (1,317,586) 3.92 Forfeited (163,181) 4.19 Outstanding at December 31, 2019 2,556,004 $ 3.38 </t>
        </is>
      </c>
    </row>
    <row r="7">
      <c r="A7" s="4" t="inlineStr">
        <is>
          <t>Schedule of Stock-Based Compensation</t>
        </is>
      </c>
      <c r="B7" s="4" t="inlineStr">
        <is>
          <t xml:space="preserve">Total stock-based compensation recorded in the consolidated statements of comprehensive loss is allocated as follows (in thousands): Year Ended Year Ended Research and development $ 2,753 $ 2,823 Sales, marketing and administration 3,071 2,983 Total stock-based compensation $ 5,824 $ 5,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6" t="n">
        <v>100000000</v>
      </c>
      <c r="C4" s="6" t="n">
        <v>100000000</v>
      </c>
    </row>
    <row r="5">
      <c r="A5" s="4" t="inlineStr">
        <is>
          <t>Common stock, shares outstanding (in shares)</t>
        </is>
      </c>
      <c r="B5" s="6" t="n">
        <v>59128356</v>
      </c>
      <c r="C5" s="6" t="n">
        <v>33156246</v>
      </c>
    </row>
    <row r="6">
      <c r="A6" s="4" t="inlineStr">
        <is>
          <t>Preferred stock, par value (in dollars per share)</t>
        </is>
      </c>
      <c r="B6" s="7" t="n">
        <v>0.001</v>
      </c>
      <c r="C6" s="7" t="n">
        <v>0.001</v>
      </c>
    </row>
    <row r="7">
      <c r="A7" s="4" t="inlineStr">
        <is>
          <t>Preferred stock, shares authorized (in shares)</t>
        </is>
      </c>
      <c r="B7" s="6" t="n">
        <v>3000000</v>
      </c>
      <c r="C7" s="6" t="n">
        <v>3000000</v>
      </c>
    </row>
    <row r="8">
      <c r="A8" s="4" t="inlineStr">
        <is>
          <t>Preferred stock, shares outstanding (in shares)</t>
        </is>
      </c>
      <c r="B8" s="6" t="n">
        <v>0</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ee, Operating Lease, Lease Terms</t>
        </is>
      </c>
      <c r="B4" s="4" t="inlineStr">
        <is>
          <t>The Company's weighted average remaining lease term and weighted average discount rate as of December 31, 2020 is shown below: Weighted average remaining lease term (years) Operating leases 3.62 Finance lease 4.92 Weighted average discount rate (%) Operating leases 4.75 % Finance lease 5.99 %</t>
        </is>
      </c>
    </row>
    <row r="5">
      <c r="A5" s="4" t="inlineStr">
        <is>
          <t>Operating Lease Maturity</t>
        </is>
      </c>
      <c r="B5" s="4" t="inlineStr">
        <is>
          <t xml:space="preserve">Minimum future maturities of lease liabilities recognized on the consolidated balance sheets as of December 31, 2020 (in thousands): Operating Leases Finance Lease 2021 $ 777 $ 42 2022 586 50 2023 583 50 2024 544 50 2025 — 46 Total minimum lease payments $ 2,490 $ 238 Less: interest (202) (33) Present value of minimum lease payments $ 2,288 $ 205 </t>
        </is>
      </c>
    </row>
    <row r="6">
      <c r="A6" s="4" t="inlineStr">
        <is>
          <t>Finance Leases Maturity</t>
        </is>
      </c>
      <c r="B6" s="4" t="inlineStr">
        <is>
          <t xml:space="preserve">Minimum future maturities of lease liabilities recognized on the consolidated balance sheets as of December 31, 2020 (in thousands): Operating Leases Finance Lease 2021 $ 777 $ 42 2022 586 50 2023 583 50 2024 544 50 2025 — 46 Total minimum lease payments $ 2,490 $ 238 Less: interest (202) (33) Present value of minimum lease payments $ 2,288 $ 2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es By Jurisdiction</t>
        </is>
      </c>
      <c r="B4" s="4" t="inlineStr">
        <is>
          <t xml:space="preserve">The provision for income taxes by jurisdiction consists of the following as of December 31, 2020 and 2019 (in thousands): 2020 2019 U.S. federal: Current $ — $ — Deferred — — Total U.S. federal — — U.S. state and local: Current 1 1 Deferred — — Total U.S. state and local 1 1 Foreign: Current — — Deferred — — Total foreign — — Provision for income taxes $ 1 $ 1 </t>
        </is>
      </c>
    </row>
    <row r="5">
      <c r="A5" s="4" t="inlineStr">
        <is>
          <t>Schedule of Income Taxes Differ From The Amounts Computed By Applying The U.S. Federal Income tax rate to pretax income (loss) before income Taxes</t>
        </is>
      </c>
      <c r="B5" s="4" t="inlineStr">
        <is>
          <t xml:space="preserve">Income taxes differ from the amounts computed by applying the U.S. federal income tax rate to pretax income (loss) before income taxes as a result of the following (in thousands): 2020 2019 Expected income tax benefit $ (5,966) $ (6,284) State income tax (benefit), net of federal benefit (1,961) (2,476) Valuation allowance 7,732 9,131 Permanent differences: Stock options 353 493 Research &amp; development credit (560) (715) Adjustment to deferred taxes 400 (157) Foreign rate differential (1) 1 Other 4 8 Provision for income taxes $ 1 $ 1 </t>
        </is>
      </c>
    </row>
    <row r="6">
      <c r="A6" s="4" t="inlineStr">
        <is>
          <t>Schedule of Components of Deferred Income Tax</t>
        </is>
      </c>
      <c r="B6" s="4" t="inlineStr">
        <is>
          <t xml:space="preserve">Deferred income tax consists of the following (in thousands): As of December 31, 2020 As of December 31, 2019 U.S. federal and state deferred tax assets—long term: Accrued payroll $ 180 $ 261 Accrued expenses 53 77 Fixed assets 17 — Charitable contributions 14 — Intangibles 431 390 Research &amp; development credit 3,830 3,651 Net operating loss 35,279 27,568 Stock compensation 519 672 Lease liabilities 700 750 New jobs credit 8 8 Total long-term assets 41,031 33,377 Total deferred tax assets 41,031 33,377 U.S. federal and state deferred tax liabilities—long term: Right of use assets (621) (701) Total deferred tax liabilities (621) (701) Net deferred tax assets - long term 40,410 32,676 Less: Valuation allowance (40,410) (32,676) Net deferred tax assets $ — $ — Foreign deferred tax assets—long term: Net operating loss $ 6 $ 8 Total foreign deferred tax assets 6 8 Less: Valuation allowance (6) (8)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S AND GEOGRAPHIC INFORMATION (Tables)</t>
        </is>
      </c>
      <c r="B1" s="2" t="inlineStr">
        <is>
          <t>12 Months Ended</t>
        </is>
      </c>
    </row>
    <row r="2">
      <c r="B2" s="2" t="inlineStr">
        <is>
          <t>Dec. 31, 2020</t>
        </is>
      </c>
    </row>
    <row r="3">
      <c r="A3" s="3" t="inlineStr">
        <is>
          <t>Segment Reporting [Abstract]</t>
        </is>
      </c>
    </row>
    <row r="4">
      <c r="A4" s="4" t="inlineStr">
        <is>
          <t>Revenue from External Customers by Geographic Areas</t>
        </is>
      </c>
      <c r="B4" s="4" t="inlineStr">
        <is>
          <t xml:space="preserve">The table below presents our revenue by geographic area (in thousands) and is categorized based on the location of the customer. 2020 2019 Japan $ 2,716 $ 476 China 406 87 Other 38 172 Total revenue $ 3,160 $ 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21" customWidth="1" min="2" max="2"/>
    <col width="34" customWidth="1" min="3" max="3"/>
    <col width="21" customWidth="1" min="4" max="4"/>
  </cols>
  <sheetData>
    <row r="1">
      <c r="A1" s="1" t="inlineStr">
        <is>
          <t>ORGANIZATION AND DESCRIPTION OF BUSINESS (Details) $ in Thousands</t>
        </is>
      </c>
      <c r="B1" s="2" t="inlineStr">
        <is>
          <t>2 Months Ended</t>
        </is>
      </c>
      <c r="C1" s="2" t="inlineStr">
        <is>
          <t>12 Months Ended</t>
        </is>
      </c>
    </row>
    <row r="2">
      <c r="B2" s="2" t="inlineStr">
        <is>
          <t>Mar. 12, 2021USD ($)</t>
        </is>
      </c>
      <c r="C2" s="2" t="inlineStr">
        <is>
          <t>Dec. 31, 2020USD ($)segmentpatent</t>
        </is>
      </c>
      <c r="D2" s="2" t="inlineStr">
        <is>
          <t>Dec. 31, 2019USD ($)</t>
        </is>
      </c>
    </row>
    <row r="3">
      <c r="A3" s="3" t="inlineStr">
        <is>
          <t>Subsidiary, Sale of Stock [Line Items]</t>
        </is>
      </c>
    </row>
    <row r="4">
      <c r="A4" s="4" t="inlineStr">
        <is>
          <t>Number of operating segments | segment</t>
        </is>
      </c>
      <c r="C4" s="6" t="n">
        <v>1</v>
      </c>
    </row>
    <row r="5">
      <c r="A5" s="4" t="inlineStr">
        <is>
          <t>Accumulated deficit</t>
        </is>
      </c>
      <c r="C5" s="5" t="n">
        <v>150906</v>
      </c>
      <c r="D5" s="5" t="n">
        <v>122492</v>
      </c>
    </row>
    <row r="6">
      <c r="A6" s="4" t="inlineStr">
        <is>
          <t>Net loss</t>
        </is>
      </c>
      <c r="C6" s="6" t="n">
        <v>-28414</v>
      </c>
      <c r="D6" s="6" t="n">
        <v>-29928</v>
      </c>
    </row>
    <row r="7">
      <c r="A7" s="4" t="inlineStr">
        <is>
          <t>Cash used</t>
        </is>
      </c>
      <c r="C7" s="6" t="n">
        <v>23200</v>
      </c>
    </row>
    <row r="8">
      <c r="A8" s="4" t="inlineStr">
        <is>
          <t>Cash and cash equivalents</t>
        </is>
      </c>
      <c r="C8" s="5" t="n">
        <v>24968</v>
      </c>
      <c r="D8" s="5" t="n">
        <v>10688</v>
      </c>
    </row>
    <row r="9">
      <c r="A9" s="4" t="inlineStr">
        <is>
          <t>Subsequent Event</t>
        </is>
      </c>
    </row>
    <row r="10">
      <c r="A10" s="3" t="inlineStr">
        <is>
          <t>Subsidiary, Sale of Stock [Line Items]</t>
        </is>
      </c>
    </row>
    <row r="11">
      <c r="A11" s="4" t="inlineStr">
        <is>
          <t>Proceeds from issuance of common stock</t>
        </is>
      </c>
      <c r="B11" s="5" t="n">
        <v>4100</v>
      </c>
    </row>
    <row r="12">
      <c r="A12" s="4" t="inlineStr">
        <is>
          <t>IP Portfolio</t>
        </is>
      </c>
    </row>
    <row r="13">
      <c r="A13" s="3" t="inlineStr">
        <is>
          <t>Subsidiary, Sale of Stock [Line Items]</t>
        </is>
      </c>
    </row>
    <row r="14">
      <c r="A14" s="4" t="inlineStr">
        <is>
          <t>Number of developed technology patents | patent</t>
        </is>
      </c>
      <c r="C14" s="6" t="n">
        <v>300</v>
      </c>
    </row>
    <row r="15">
      <c r="A15" s="4" t="inlineStr">
        <is>
          <t>IP Portfolio, XBAR Technology</t>
        </is>
      </c>
    </row>
    <row r="16">
      <c r="A16" s="3" t="inlineStr">
        <is>
          <t>Subsidiary, Sale of Stock [Line Items]</t>
        </is>
      </c>
    </row>
    <row r="17">
      <c r="A17" s="4" t="inlineStr">
        <is>
          <t>Number of developed technology patents | patent</t>
        </is>
      </c>
      <c r="C17" s="6" t="n">
        <v>15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27" customWidth="1" min="2" max="2"/>
    <col width="21" customWidth="1" min="3" max="3"/>
  </cols>
  <sheetData>
    <row r="1">
      <c r="A1" s="1" t="inlineStr">
        <is>
          <t>SUMMARY OF SIGNIFICANT ACCOUNTING POLICIES (Details)</t>
        </is>
      </c>
      <c r="B1" s="2" t="inlineStr">
        <is>
          <t>12 Months Ended</t>
        </is>
      </c>
    </row>
    <row r="2">
      <c r="B2" s="2" t="inlineStr">
        <is>
          <t>Dec. 31, 2020USD ($)patent</t>
        </is>
      </c>
      <c r="C2" s="2" t="inlineStr">
        <is>
          <t>Dec. 31, 2019USD ($)</t>
        </is>
      </c>
    </row>
    <row r="3">
      <c r="A3" s="3" t="inlineStr">
        <is>
          <t>Restricted Cash</t>
        </is>
      </c>
    </row>
    <row r="4">
      <c r="A4" s="4" t="inlineStr">
        <is>
          <t>Allowance for doubtful accounts | $</t>
        </is>
      </c>
      <c r="B4" s="5" t="n">
        <v>0</v>
      </c>
      <c r="C4" s="5" t="n">
        <v>0</v>
      </c>
    </row>
    <row r="5">
      <c r="A5" s="3" t="inlineStr">
        <is>
          <t>Income Taxes</t>
        </is>
      </c>
    </row>
    <row r="6">
      <c r="A6" s="4" t="inlineStr">
        <is>
          <t>Allowance for doubtful accounts | $</t>
        </is>
      </c>
      <c r="B6" s="5" t="n">
        <v>0</v>
      </c>
      <c r="C6" s="6" t="n">
        <v>0</v>
      </c>
    </row>
    <row r="7">
      <c r="A7" s="4" t="inlineStr">
        <is>
          <t>Contracted exclusivity period</t>
        </is>
      </c>
      <c r="B7" s="4" t="inlineStr">
        <is>
          <t>2 years</t>
        </is>
      </c>
    </row>
    <row r="8">
      <c r="A8" s="4" t="inlineStr">
        <is>
          <t>Sales-based royalties, period in which payment is due</t>
        </is>
      </c>
      <c r="B8" s="4" t="inlineStr">
        <is>
          <t>30 days</t>
        </is>
      </c>
    </row>
    <row r="9">
      <c r="A9" s="4" t="inlineStr">
        <is>
          <t>Minimum</t>
        </is>
      </c>
    </row>
    <row r="10">
      <c r="A10" s="3" t="inlineStr">
        <is>
          <t>Debt Instrument [Line Items]</t>
        </is>
      </c>
    </row>
    <row r="11">
      <c r="A11" s="4" t="inlineStr">
        <is>
          <t>Amortization of royalty or other design development fee, period</t>
        </is>
      </c>
      <c r="B11" s="4" t="inlineStr">
        <is>
          <t>12 months</t>
        </is>
      </c>
    </row>
    <row r="12">
      <c r="A12" s="3" t="inlineStr">
        <is>
          <t>Property, Plant and Equipment</t>
        </is>
      </c>
    </row>
    <row r="13">
      <c r="A13" s="4" t="inlineStr">
        <is>
          <t>Useful lives</t>
        </is>
      </c>
      <c r="B13" s="4" t="inlineStr">
        <is>
          <t>3 years</t>
        </is>
      </c>
    </row>
    <row r="14">
      <c r="A14" s="4" t="inlineStr">
        <is>
          <t>Maximum</t>
        </is>
      </c>
    </row>
    <row r="15">
      <c r="A15" s="3" t="inlineStr">
        <is>
          <t>Debt Instrument [Line Items]</t>
        </is>
      </c>
    </row>
    <row r="16">
      <c r="A16" s="4" t="inlineStr">
        <is>
          <t>Amortization of royalty or other design development fee, period</t>
        </is>
      </c>
      <c r="B16" s="4" t="inlineStr">
        <is>
          <t>18 months</t>
        </is>
      </c>
    </row>
    <row r="17">
      <c r="A17" s="3" t="inlineStr">
        <is>
          <t>Property, Plant and Equipment</t>
        </is>
      </c>
    </row>
    <row r="18">
      <c r="A18" s="4" t="inlineStr">
        <is>
          <t>Useful lives</t>
        </is>
      </c>
      <c r="B18" s="4" t="inlineStr">
        <is>
          <t>5 years</t>
        </is>
      </c>
    </row>
    <row r="19">
      <c r="A19" s="4" t="inlineStr">
        <is>
          <t>Letter of Credit</t>
        </is>
      </c>
    </row>
    <row r="20">
      <c r="A20" s="3" t="inlineStr">
        <is>
          <t>Restricted Cash</t>
        </is>
      </c>
    </row>
    <row r="21">
      <c r="A21" s="4" t="inlineStr">
        <is>
          <t>Letter of credit annual step down | $</t>
        </is>
      </c>
      <c r="B21" s="5" t="n">
        <v>50000</v>
      </c>
      <c r="C21" s="5" t="n">
        <v>50000</v>
      </c>
    </row>
    <row r="22">
      <c r="A22" s="4" t="inlineStr">
        <is>
          <t>United States</t>
        </is>
      </c>
    </row>
    <row r="23">
      <c r="A23" s="3" t="inlineStr">
        <is>
          <t>Concentration Risks, Types, No Concentration Percentage</t>
        </is>
      </c>
    </row>
    <row r="24">
      <c r="A24" s="4" t="inlineStr">
        <is>
          <t>Number of financial institutions | patent</t>
        </is>
      </c>
      <c r="B24" s="6" t="n">
        <v>1</v>
      </c>
    </row>
    <row r="25">
      <c r="A25" s="4" t="inlineStr">
        <is>
          <t>Switzerland | Subsidiaries</t>
        </is>
      </c>
    </row>
    <row r="26">
      <c r="A26" s="3" t="inlineStr">
        <is>
          <t>Concentration Risks, Types, No Concentration Percentage</t>
        </is>
      </c>
    </row>
    <row r="27">
      <c r="A27" s="4" t="inlineStr">
        <is>
          <t>Number of financial institutions | patent</t>
        </is>
      </c>
      <c r="B27" s="6" t="n">
        <v>1</v>
      </c>
    </row>
    <row r="28">
      <c r="A28" s="4" t="inlineStr">
        <is>
          <t>KOREA, REPUBLIC OF</t>
        </is>
      </c>
    </row>
    <row r="29">
      <c r="A29" s="3" t="inlineStr">
        <is>
          <t>Concentration Risks, Types, No Concentration Percentage</t>
        </is>
      </c>
    </row>
    <row r="30">
      <c r="A30" s="4" t="inlineStr">
        <is>
          <t>Number of financial institutions | patent</t>
        </is>
      </c>
      <c r="B30"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s in Contract Asset and Liability Balances (Details) - USD ($) $ in Thousands</t>
        </is>
      </c>
      <c r="B1" s="2" t="inlineStr">
        <is>
          <t>12 Months Ended</t>
        </is>
      </c>
    </row>
    <row r="2">
      <c r="B2" s="2" t="inlineStr">
        <is>
          <t>Dec. 31, 2020</t>
        </is>
      </c>
      <c r="C2" s="2" t="inlineStr">
        <is>
          <t>Dec. 31, 2019</t>
        </is>
      </c>
    </row>
    <row r="3">
      <c r="A3" s="3" t="inlineStr">
        <is>
          <t>Contract assets</t>
        </is>
      </c>
    </row>
    <row r="4">
      <c r="A4" s="4" t="inlineStr">
        <is>
          <t>Contract assets, beginning</t>
        </is>
      </c>
      <c r="B4" s="5" t="n">
        <v>0</v>
      </c>
      <c r="C4" s="5" t="n">
        <v>36</v>
      </c>
    </row>
    <row r="5">
      <c r="A5" s="4" t="inlineStr">
        <is>
          <t>Contract assets at beginning of year transferred to accounts receivable</t>
        </is>
      </c>
      <c r="B5" s="6" t="n">
        <v>0</v>
      </c>
      <c r="C5" s="6" t="n">
        <v>-36</v>
      </c>
    </row>
    <row r="6">
      <c r="A6" s="4" t="inlineStr">
        <is>
          <t>Reversal of contract assets due to changes in transaction price</t>
        </is>
      </c>
      <c r="B6" s="6" t="n">
        <v>0</v>
      </c>
      <c r="C6" s="6" t="n">
        <v>-8</v>
      </c>
    </row>
    <row r="7">
      <c r="A7" s="4" t="inlineStr">
        <is>
          <t>Contract assets recorded on contracts during the period</t>
        </is>
      </c>
      <c r="B7" s="6" t="n">
        <v>0</v>
      </c>
      <c r="C7" s="6" t="n">
        <v>8</v>
      </c>
    </row>
    <row r="8">
      <c r="A8" s="4" t="inlineStr">
        <is>
          <t>Contract assets, ending</t>
        </is>
      </c>
      <c r="B8" s="6" t="n">
        <v>0</v>
      </c>
      <c r="C8" s="6" t="n">
        <v>0</v>
      </c>
    </row>
    <row r="9">
      <c r="A9" s="3" t="inlineStr">
        <is>
          <t>Contract liabilities</t>
        </is>
      </c>
    </row>
    <row r="10">
      <c r="A10" s="4" t="inlineStr">
        <is>
          <t>Contract liabilities, beginning</t>
        </is>
      </c>
      <c r="B10" s="6" t="n">
        <v>1731</v>
      </c>
      <c r="C10" s="6" t="n">
        <v>271</v>
      </c>
    </row>
    <row r="11">
      <c r="A11" s="4" t="inlineStr">
        <is>
          <t>Recognition of revenue included in beginning of year contract liabilities</t>
        </is>
      </c>
      <c r="B11" s="6" t="n">
        <v>-1720</v>
      </c>
      <c r="C11" s="6" t="n">
        <v>-209</v>
      </c>
    </row>
    <row r="12">
      <c r="A12" s="4" t="inlineStr">
        <is>
          <t>Contract liabilities, net of revenue recognized on contracts during the period</t>
        </is>
      </c>
      <c r="B12" s="6" t="n">
        <v>1772</v>
      </c>
      <c r="C12" s="6" t="n">
        <v>1669</v>
      </c>
    </row>
    <row r="13">
      <c r="A13" s="4" t="inlineStr">
        <is>
          <t>Contract liabilities, ending</t>
        </is>
      </c>
      <c r="B13" s="5" t="n">
        <v>1783</v>
      </c>
      <c r="C13" s="5" t="n">
        <v>17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21" customWidth="1" min="5" max="5"/>
    <col width="21" customWidth="1" min="6" max="6"/>
    <col width="21" customWidth="1" min="7" max="7"/>
  </cols>
  <sheetData>
    <row r="1">
      <c r="A1" s="1" t="inlineStr">
        <is>
          <t>REVENUE RECOGNITION - Narrative (Details) $ in Thousands</t>
        </is>
      </c>
      <c r="B1" s="2" t="inlineStr">
        <is>
          <t>Sep. 29, 2020USD ($)</t>
        </is>
      </c>
      <c r="C1" s="2" t="inlineStr">
        <is>
          <t>Oct. 11, 2019USD ($)</t>
        </is>
      </c>
      <c r="D1" s="2" t="inlineStr">
        <is>
          <t>Sep. 30, 2019USD ($)specific_radio_frequency</t>
        </is>
      </c>
      <c r="E1" s="2" t="inlineStr">
        <is>
          <t>Dec. 31, 2020USD ($)</t>
        </is>
      </c>
      <c r="F1" s="2" t="inlineStr">
        <is>
          <t>Dec. 31, 2019USD ($)</t>
        </is>
      </c>
      <c r="G1" s="2" t="inlineStr">
        <is>
          <t>Dec. 31, 2018USD ($)</t>
        </is>
      </c>
    </row>
    <row r="2">
      <c r="A2" s="3" t="inlineStr">
        <is>
          <t>Disaggregation of Revenue [Line Items]</t>
        </is>
      </c>
    </row>
    <row r="3">
      <c r="A3" s="4" t="inlineStr">
        <is>
          <t>Written termination period</t>
        </is>
      </c>
      <c r="D3" s="4" t="inlineStr">
        <is>
          <t>30 days</t>
        </is>
      </c>
    </row>
    <row r="4">
      <c r="A4" s="4" t="inlineStr">
        <is>
          <t>Contracted exclusivity period</t>
        </is>
      </c>
      <c r="E4" s="4" t="inlineStr">
        <is>
          <t>2 years</t>
        </is>
      </c>
    </row>
    <row r="5">
      <c r="A5" s="4" t="inlineStr">
        <is>
          <t>Revenue from collaboration agreement</t>
        </is>
      </c>
      <c r="B5" s="5" t="n">
        <v>2500</v>
      </c>
    </row>
    <row r="6">
      <c r="A6" s="4" t="inlineStr">
        <is>
          <t>Deferred revenue</t>
        </is>
      </c>
      <c r="E6" s="5" t="n">
        <v>1783</v>
      </c>
      <c r="F6" s="5" t="n">
        <v>1731</v>
      </c>
      <c r="G6" s="5" t="n">
        <v>271</v>
      </c>
    </row>
    <row r="7">
      <c r="A7" s="4" t="inlineStr">
        <is>
          <t>Deferred revenue</t>
        </is>
      </c>
      <c r="E7" s="6" t="n">
        <v>62</v>
      </c>
      <c r="F7" s="6" t="n">
        <v>0</v>
      </c>
    </row>
    <row r="8">
      <c r="A8" s="4" t="inlineStr">
        <is>
          <t>Long-term Contract with Customer</t>
        </is>
      </c>
    </row>
    <row r="9">
      <c r="A9" s="3" t="inlineStr">
        <is>
          <t>Disaggregation of Revenue [Line Items]</t>
        </is>
      </c>
    </row>
    <row r="10">
      <c r="A10" s="4" t="inlineStr">
        <is>
          <t>Deferred revenue</t>
        </is>
      </c>
      <c r="E10" s="6" t="n">
        <v>62</v>
      </c>
    </row>
    <row r="11">
      <c r="A11" s="4" t="inlineStr">
        <is>
          <t>Proprietary Circuit Designs using XBAR Technology | Murata Manufacturing Co., Ltd.</t>
        </is>
      </c>
    </row>
    <row r="12">
      <c r="A12" s="3" t="inlineStr">
        <is>
          <t>Disaggregation of Revenue [Line Items]</t>
        </is>
      </c>
    </row>
    <row r="13">
      <c r="A13" s="4" t="inlineStr">
        <is>
          <t>Number of licensed radio frequencies or bands | specific_radio_frequency</t>
        </is>
      </c>
      <c r="D13" s="6" t="n">
        <v>4</v>
      </c>
    </row>
    <row r="14">
      <c r="A14" s="4" t="inlineStr">
        <is>
          <t>Prepaid royalties</t>
        </is>
      </c>
      <c r="D14" s="5" t="n">
        <v>9000</v>
      </c>
    </row>
    <row r="15">
      <c r="A15" s="4" t="inlineStr">
        <is>
          <t>Contracted exclusivity period</t>
        </is>
      </c>
      <c r="D15" s="4" t="inlineStr">
        <is>
          <t>30 months</t>
        </is>
      </c>
    </row>
    <row r="16">
      <c r="A16" s="4" t="inlineStr">
        <is>
          <t>Revenue from collaboration agreement</t>
        </is>
      </c>
      <c r="E16" s="5" t="n">
        <v>2700</v>
      </c>
      <c r="F16" s="5" t="n">
        <v>400</v>
      </c>
    </row>
    <row r="17">
      <c r="A17" s="4" t="inlineStr">
        <is>
          <t>Proprietary Circuit Designs using XBAR Technology | Accounts Receivable | Murata Manufacturing Co., Ltd.</t>
        </is>
      </c>
    </row>
    <row r="18">
      <c r="A18" s="3" t="inlineStr">
        <is>
          <t>Disaggregation of Revenue [Line Items]</t>
        </is>
      </c>
    </row>
    <row r="19">
      <c r="A19" s="4" t="inlineStr">
        <is>
          <t>Revenue from collaboration agreement</t>
        </is>
      </c>
      <c r="C19" s="5" t="n">
        <v>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STMENTS HELD-TO-MATURITY (Details) - USD ($)</t>
        </is>
      </c>
      <c r="B1" s="2" t="inlineStr">
        <is>
          <t>12 Months Ended</t>
        </is>
      </c>
    </row>
    <row r="2">
      <c r="B2" s="2" t="inlineStr">
        <is>
          <t>Dec. 31, 2020</t>
        </is>
      </c>
      <c r="C2" s="2" t="inlineStr">
        <is>
          <t>Dec. 31, 2019</t>
        </is>
      </c>
    </row>
    <row r="3">
      <c r="A3" s="3" t="inlineStr">
        <is>
          <t>Investments [Abstract]</t>
        </is>
      </c>
    </row>
    <row r="4">
      <c r="A4" s="4" t="inlineStr">
        <is>
          <t>Investments held-to-maturity</t>
        </is>
      </c>
      <c r="B4" s="5" t="n">
        <v>0</v>
      </c>
      <c r="C4" s="5" t="n">
        <v>0</v>
      </c>
    </row>
    <row r="5">
      <c r="A5" s="4" t="inlineStr">
        <is>
          <t>Interest and investment income</t>
        </is>
      </c>
      <c r="B5" s="6" t="n">
        <v>66000</v>
      </c>
      <c r="C5" s="6" t="n">
        <v>253000</v>
      </c>
    </row>
    <row r="6">
      <c r="A6" s="4" t="inlineStr">
        <is>
          <t>Other than temporary impairment</t>
        </is>
      </c>
      <c r="B6" s="5" t="n">
        <v>0</v>
      </c>
      <c r="C6"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4892</v>
      </c>
      <c r="C4" s="5" t="n">
        <v>4519</v>
      </c>
    </row>
    <row r="5">
      <c r="A5" s="4" t="inlineStr">
        <is>
          <t>Less: Accumulated depreciation and amortization</t>
        </is>
      </c>
      <c r="B5" s="6" t="n">
        <v>-3309</v>
      </c>
      <c r="C5" s="6" t="n">
        <v>-2634</v>
      </c>
    </row>
    <row r="6">
      <c r="A6" s="4" t="inlineStr">
        <is>
          <t>Property and equipment, net</t>
        </is>
      </c>
      <c r="B6" s="6" t="n">
        <v>1583</v>
      </c>
      <c r="C6" s="6" t="n">
        <v>1885</v>
      </c>
    </row>
    <row r="7">
      <c r="A7" s="4" t="inlineStr">
        <is>
          <t>Depreciation</t>
        </is>
      </c>
      <c r="B7" s="6" t="n">
        <v>904</v>
      </c>
      <c r="C7" s="6" t="n">
        <v>870</v>
      </c>
    </row>
    <row r="8">
      <c r="A8" s="4" t="inlineStr">
        <is>
          <t>Assets disposed</t>
        </is>
      </c>
      <c r="B8" s="6" t="n">
        <v>233</v>
      </c>
      <c r="C8" s="6" t="n">
        <v>31</v>
      </c>
    </row>
    <row r="9">
      <c r="A9" s="4" t="inlineStr">
        <is>
          <t>Computers, peripheral and scientific equipment</t>
        </is>
      </c>
    </row>
    <row r="10">
      <c r="A10" s="3" t="inlineStr">
        <is>
          <t>Property, Plant and Equipment [Line Items]</t>
        </is>
      </c>
    </row>
    <row r="11">
      <c r="A11" s="4" t="inlineStr">
        <is>
          <t>Property and equipment, gross</t>
        </is>
      </c>
      <c r="B11" s="6" t="n">
        <v>1841</v>
      </c>
      <c r="C11" s="6" t="n">
        <v>1654</v>
      </c>
    </row>
    <row r="12">
      <c r="A12" s="4" t="inlineStr">
        <is>
          <t>Software</t>
        </is>
      </c>
    </row>
    <row r="13">
      <c r="A13" s="3" t="inlineStr">
        <is>
          <t>Property, Plant and Equipment [Line Items]</t>
        </is>
      </c>
    </row>
    <row r="14">
      <c r="A14" s="4" t="inlineStr">
        <is>
          <t>Property and equipment, gross</t>
        </is>
      </c>
      <c r="B14" s="6" t="n">
        <v>2307</v>
      </c>
      <c r="C14" s="6" t="n">
        <v>2131</v>
      </c>
    </row>
    <row r="15">
      <c r="A15" s="4" t="inlineStr">
        <is>
          <t>Leasehold improvements</t>
        </is>
      </c>
    </row>
    <row r="16">
      <c r="A16" s="3" t="inlineStr">
        <is>
          <t>Property, Plant and Equipment [Line Items]</t>
        </is>
      </c>
    </row>
    <row r="17">
      <c r="A17" s="4" t="inlineStr">
        <is>
          <t>Property and equipment, gross</t>
        </is>
      </c>
      <c r="B17" s="6" t="n">
        <v>310</v>
      </c>
      <c r="C17" s="6" t="n">
        <v>310</v>
      </c>
    </row>
    <row r="18">
      <c r="A18" s="4" t="inlineStr">
        <is>
          <t>Office furniture and equipment</t>
        </is>
      </c>
    </row>
    <row r="19">
      <c r="A19" s="3" t="inlineStr">
        <is>
          <t>Property, Plant and Equipment [Line Items]</t>
        </is>
      </c>
    </row>
    <row r="20">
      <c r="A20" s="4" t="inlineStr">
        <is>
          <t>Property and equipment, gross</t>
        </is>
      </c>
      <c r="B20" s="5" t="n">
        <v>434</v>
      </c>
      <c r="C20" s="5" t="n">
        <v>4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Narrative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gross</t>
        </is>
      </c>
      <c r="B4" s="5" t="n">
        <v>2690</v>
      </c>
      <c r="C4" s="5" t="n">
        <v>2075</v>
      </c>
    </row>
    <row r="5">
      <c r="A5" s="4" t="inlineStr">
        <is>
          <t>Write-off of abandoned patents</t>
        </is>
      </c>
      <c r="B5" s="6" t="n">
        <v>383</v>
      </c>
      <c r="C5" s="6" t="n">
        <v>145</v>
      </c>
    </row>
    <row r="6">
      <c r="A6" s="4" t="inlineStr">
        <is>
          <t>Amortization of intangible assets</t>
        </is>
      </c>
      <c r="B6" s="6" t="n">
        <v>96</v>
      </c>
      <c r="C6" s="6" t="n">
        <v>115</v>
      </c>
    </row>
    <row r="7">
      <c r="A7" s="4" t="inlineStr">
        <is>
          <t>Patents</t>
        </is>
      </c>
    </row>
    <row r="8">
      <c r="A8" s="3" t="inlineStr">
        <is>
          <t>Finite-Lived Intangible Assets [Line Items]</t>
        </is>
      </c>
    </row>
    <row r="9">
      <c r="A9" s="4" t="inlineStr">
        <is>
          <t>Intangible assets, gross</t>
        </is>
      </c>
      <c r="B9" s="5" t="n">
        <v>2399</v>
      </c>
      <c r="C9" s="6" t="n">
        <v>1801</v>
      </c>
    </row>
    <row r="10">
      <c r="A10" s="4" t="inlineStr">
        <is>
          <t>Patents | Minimum</t>
        </is>
      </c>
    </row>
    <row r="11">
      <c r="A11" s="3" t="inlineStr">
        <is>
          <t>Finite-Lived Intangible Assets [Line Items]</t>
        </is>
      </c>
    </row>
    <row r="12">
      <c r="A12" s="4" t="inlineStr">
        <is>
          <t>Useful life</t>
        </is>
      </c>
      <c r="B12" s="4" t="inlineStr">
        <is>
          <t>12 years</t>
        </is>
      </c>
    </row>
    <row r="13">
      <c r="A13" s="4" t="inlineStr">
        <is>
          <t>Patents | Maximum</t>
        </is>
      </c>
    </row>
    <row r="14">
      <c r="A14" s="3" t="inlineStr">
        <is>
          <t>Finite-Lived Intangible Assets [Line Items]</t>
        </is>
      </c>
    </row>
    <row r="15">
      <c r="A15" s="4" t="inlineStr">
        <is>
          <t>Useful life</t>
        </is>
      </c>
      <c r="B15" s="4" t="inlineStr">
        <is>
          <t>20 years</t>
        </is>
      </c>
    </row>
    <row r="16">
      <c r="A16" s="4" t="inlineStr">
        <is>
          <t>Other</t>
        </is>
      </c>
    </row>
    <row r="17">
      <c r="A17" s="3" t="inlineStr">
        <is>
          <t>Finite-Lived Intangible Assets [Line Items]</t>
        </is>
      </c>
    </row>
    <row r="18">
      <c r="A18" s="4" t="inlineStr">
        <is>
          <t>Intangible assets, gross</t>
        </is>
      </c>
      <c r="B18" s="5" t="n">
        <v>291</v>
      </c>
      <c r="C18" s="5" t="n">
        <v>274</v>
      </c>
    </row>
    <row r="19">
      <c r="A19" s="4" t="inlineStr">
        <is>
          <t>Useful life</t>
        </is>
      </c>
      <c r="B19" s="4" t="inlineStr">
        <is>
          <t>10 years</t>
        </is>
      </c>
    </row>
    <row r="20">
      <c r="A20" s="4" t="inlineStr">
        <is>
          <t>STI | Patents</t>
        </is>
      </c>
    </row>
    <row r="21">
      <c r="A21" s="3" t="inlineStr">
        <is>
          <t>Finite-Lived Intangible Assets [Line Items]</t>
        </is>
      </c>
    </row>
    <row r="22">
      <c r="A22" s="4" t="inlineStr">
        <is>
          <t>Intangible assets, gross</t>
        </is>
      </c>
      <c r="B22" s="5" t="n">
        <v>216</v>
      </c>
    </row>
    <row r="23">
      <c r="A23" s="4" t="inlineStr">
        <is>
          <t>STI | Patents | Minimum</t>
        </is>
      </c>
    </row>
    <row r="24">
      <c r="A24" s="3" t="inlineStr">
        <is>
          <t>Finite-Lived Intangible Assets [Line Items]</t>
        </is>
      </c>
    </row>
    <row r="25">
      <c r="A25" s="4" t="inlineStr">
        <is>
          <t>Useful life</t>
        </is>
      </c>
      <c r="B25" s="4" t="inlineStr">
        <is>
          <t>1 year</t>
        </is>
      </c>
    </row>
    <row r="26">
      <c r="A26" s="4" t="inlineStr">
        <is>
          <t>STI | Patents | Maximum</t>
        </is>
      </c>
    </row>
    <row r="27">
      <c r="A27" s="3" t="inlineStr">
        <is>
          <t>Finite-Lived Intangible Assets [Line Items]</t>
        </is>
      </c>
    </row>
    <row r="28">
      <c r="A28" s="4" t="inlineStr">
        <is>
          <t>Useful life</t>
        </is>
      </c>
      <c r="B28" s="4" t="inlineStr">
        <is>
          <t>10 years</t>
        </is>
      </c>
    </row>
    <row r="29">
      <c r="A29" s="4" t="inlineStr">
        <is>
          <t>GVR Trade S.A. | Minimum</t>
        </is>
      </c>
    </row>
    <row r="30">
      <c r="A30" s="3" t="inlineStr">
        <is>
          <t>Finite-Lived Intangible Assets [Line Items]</t>
        </is>
      </c>
    </row>
    <row r="31">
      <c r="A31" s="4" t="inlineStr">
        <is>
          <t>Useful life</t>
        </is>
      </c>
      <c r="B31" s="4" t="inlineStr">
        <is>
          <t>1 year</t>
        </is>
      </c>
    </row>
    <row r="32">
      <c r="A32" s="4" t="inlineStr">
        <is>
          <t>GVR Trade S.A. | Maximum</t>
        </is>
      </c>
    </row>
    <row r="33">
      <c r="A33" s="3" t="inlineStr">
        <is>
          <t>Finite-Lived Intangible Assets [Line Items]</t>
        </is>
      </c>
    </row>
    <row r="34">
      <c r="A34" s="4" t="inlineStr">
        <is>
          <t>Useful life</t>
        </is>
      </c>
      <c r="B34"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3160</v>
      </c>
      <c r="C4" s="5" t="n">
        <v>735</v>
      </c>
    </row>
    <row r="5">
      <c r="A5" s="3" t="inlineStr">
        <is>
          <t>OPERATING EXPENSES</t>
        </is>
      </c>
    </row>
    <row r="6">
      <c r="A6" s="4" t="inlineStr">
        <is>
          <t>Research and development</t>
        </is>
      </c>
      <c r="B6" s="6" t="n">
        <v>19477</v>
      </c>
      <c r="C6" s="6" t="n">
        <v>18854</v>
      </c>
    </row>
    <row r="7">
      <c r="A7" s="4" t="inlineStr">
        <is>
          <t>Sales, marketing and administration</t>
        </is>
      </c>
      <c r="B7" s="6" t="n">
        <v>12150</v>
      </c>
      <c r="C7" s="6" t="n">
        <v>12040</v>
      </c>
    </row>
    <row r="8">
      <c r="A8" s="4" t="inlineStr">
        <is>
          <t>TOTAL OPERATING EXPENSES</t>
        </is>
      </c>
      <c r="B8" s="6" t="n">
        <v>31627</v>
      </c>
      <c r="C8" s="6" t="n">
        <v>30894</v>
      </c>
    </row>
    <row r="9">
      <c r="A9" s="4" t="inlineStr">
        <is>
          <t>NET OPERATING LOSS</t>
        </is>
      </c>
      <c r="B9" s="6" t="n">
        <v>-28467</v>
      </c>
      <c r="C9" s="6" t="n">
        <v>-30159</v>
      </c>
    </row>
    <row r="10">
      <c r="A10" s="3" t="inlineStr">
        <is>
          <t>OTHER INCOME (EXPENSE)</t>
        </is>
      </c>
    </row>
    <row r="11">
      <c r="A11" s="4" t="inlineStr">
        <is>
          <t>Interest and investment income</t>
        </is>
      </c>
      <c r="B11" s="6" t="n">
        <v>66</v>
      </c>
      <c r="C11" s="6" t="n">
        <v>253</v>
      </c>
    </row>
    <row r="12">
      <c r="A12" s="4" t="inlineStr">
        <is>
          <t>Interest and other expense</t>
        </is>
      </c>
      <c r="B12" s="6" t="n">
        <v>-12</v>
      </c>
      <c r="C12" s="6" t="n">
        <v>-21</v>
      </c>
    </row>
    <row r="13">
      <c r="A13" s="4" t="inlineStr">
        <is>
          <t>TOTAL OTHER INCOME</t>
        </is>
      </c>
      <c r="B13" s="6" t="n">
        <v>54</v>
      </c>
      <c r="C13" s="6" t="n">
        <v>232</v>
      </c>
    </row>
    <row r="14">
      <c r="A14" s="4" t="inlineStr">
        <is>
          <t>LOSS BEFORE INCOME TAXES</t>
        </is>
      </c>
      <c r="B14" s="6" t="n">
        <v>-28413</v>
      </c>
      <c r="C14" s="6" t="n">
        <v>-29927</v>
      </c>
    </row>
    <row r="15">
      <c r="A15" s="4" t="inlineStr">
        <is>
          <t>Provision for income taxes</t>
        </is>
      </c>
      <c r="B15" s="6" t="n">
        <v>-1</v>
      </c>
      <c r="C15" s="6" t="n">
        <v>-1</v>
      </c>
    </row>
    <row r="16">
      <c r="A16" s="4" t="inlineStr">
        <is>
          <t>NET LOSS</t>
        </is>
      </c>
      <c r="B16" s="6" t="n">
        <v>-28414</v>
      </c>
      <c r="C16" s="6" t="n">
        <v>-29928</v>
      </c>
    </row>
    <row r="17">
      <c r="A17" s="4" t="inlineStr">
        <is>
          <t>Foreign currency translation adjustment, net of tax</t>
        </is>
      </c>
      <c r="B17" s="6" t="n">
        <v>86</v>
      </c>
      <c r="C17" s="6" t="n">
        <v>16</v>
      </c>
    </row>
    <row r="18">
      <c r="A18" s="4" t="inlineStr">
        <is>
          <t>COMPREHENSIVE LOSS</t>
        </is>
      </c>
      <c r="B18" s="5" t="n">
        <v>-28328</v>
      </c>
      <c r="C18" s="5" t="n">
        <v>-29912</v>
      </c>
    </row>
    <row r="19">
      <c r="A19" s="4" t="inlineStr">
        <is>
          <t>NET LOSS PER SHARE - BASIC AND DILUTED (in dollars per share)</t>
        </is>
      </c>
      <c r="B19" s="8" t="n">
        <v>-0.55</v>
      </c>
      <c r="C19" s="8" t="n">
        <v>-1.02</v>
      </c>
    </row>
    <row r="20">
      <c r="A20" s="4" t="inlineStr">
        <is>
          <t>Weighted average shares outstanding — basic and diluted (shares)</t>
        </is>
      </c>
      <c r="B20" s="6" t="n">
        <v>51254329</v>
      </c>
      <c r="C20" s="6" t="n">
        <v>294097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Intangible Assets (Details) - USD ($) $ in Thousands</t>
        </is>
      </c>
      <c r="B1" s="2" t="inlineStr">
        <is>
          <t>12 Months Ended</t>
        </is>
      </c>
    </row>
    <row r="2">
      <c r="B2" s="2" t="inlineStr">
        <is>
          <t>Dec. 31, 2020</t>
        </is>
      </c>
      <c r="C2" s="2" t="inlineStr">
        <is>
          <t>Dec. 31, 2019</t>
        </is>
      </c>
    </row>
    <row r="3">
      <c r="A3" s="3" t="inlineStr">
        <is>
          <t>Finite-Lived Intangible Assets, Net [Abstract]</t>
        </is>
      </c>
    </row>
    <row r="4">
      <c r="A4" s="4" t="inlineStr">
        <is>
          <t>Intangible assets, gross</t>
        </is>
      </c>
      <c r="B4" s="5" t="n">
        <v>2690</v>
      </c>
      <c r="C4" s="5" t="n">
        <v>2075</v>
      </c>
    </row>
    <row r="5">
      <c r="A5" s="4" t="inlineStr">
        <is>
          <t>Less: Accumulated amortization</t>
        </is>
      </c>
      <c r="B5" s="6" t="n">
        <v>-571</v>
      </c>
      <c r="C5" s="6" t="n">
        <v>-499</v>
      </c>
    </row>
    <row r="6">
      <c r="A6" s="4" t="inlineStr">
        <is>
          <t>Total amortization expense</t>
        </is>
      </c>
      <c r="B6" s="6" t="n">
        <v>2119</v>
      </c>
      <c r="C6" s="6" t="n">
        <v>1576</v>
      </c>
    </row>
    <row r="7">
      <c r="A7" s="4" t="inlineStr">
        <is>
          <t>Impact of foreign currency translation</t>
        </is>
      </c>
      <c r="B7" s="6" t="n">
        <v>17</v>
      </c>
      <c r="C7" s="6" t="n">
        <v>0</v>
      </c>
    </row>
    <row r="8">
      <c r="A8" s="4" t="inlineStr">
        <is>
          <t>Patents</t>
        </is>
      </c>
    </row>
    <row r="9">
      <c r="A9" s="3" t="inlineStr">
        <is>
          <t>Finite-Lived Intangible Assets, Net [Abstract]</t>
        </is>
      </c>
    </row>
    <row r="10">
      <c r="A10" s="4" t="inlineStr">
        <is>
          <t>Intangible assets, gross</t>
        </is>
      </c>
      <c r="B10" s="6" t="n">
        <v>2399</v>
      </c>
      <c r="C10" s="6" t="n">
        <v>1801</v>
      </c>
    </row>
    <row r="11">
      <c r="A11" s="4" t="inlineStr">
        <is>
          <t>Other</t>
        </is>
      </c>
    </row>
    <row r="12">
      <c r="A12" s="3" t="inlineStr">
        <is>
          <t>Finite-Lived Intangible Assets, Net [Abstract]</t>
        </is>
      </c>
    </row>
    <row r="13">
      <c r="A13" s="4" t="inlineStr">
        <is>
          <t>Intangible assets, gross</t>
        </is>
      </c>
      <c r="B13" s="5" t="n">
        <v>291</v>
      </c>
      <c r="C13" s="5" t="n">
        <v>2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Future Amortization Expense (Details) - USD ($) $ in Thousands</t>
        </is>
      </c>
      <c r="B1" s="2" t="inlineStr">
        <is>
          <t>Dec. 31, 2020</t>
        </is>
      </c>
      <c r="C1" s="2" t="inlineStr">
        <is>
          <t>Dec. 31, 2019</t>
        </is>
      </c>
    </row>
    <row r="2">
      <c r="A2" s="3" t="inlineStr">
        <is>
          <t>Finite-Lived Intangible Assets [Line Items]</t>
        </is>
      </c>
    </row>
    <row r="3">
      <c r="A3" s="4" t="inlineStr">
        <is>
          <t>Total amortization expense</t>
        </is>
      </c>
      <c r="B3" s="5" t="n">
        <v>2119</v>
      </c>
      <c r="C3" s="5" t="n">
        <v>1576</v>
      </c>
    </row>
    <row r="4">
      <c r="A4" s="4" t="inlineStr">
        <is>
          <t>Intangible Assets, Excluding Pending Patents</t>
        </is>
      </c>
    </row>
    <row r="5">
      <c r="A5" s="3" t="inlineStr">
        <is>
          <t>Finite-Lived Intangible Assets [Line Items]</t>
        </is>
      </c>
    </row>
    <row r="6">
      <c r="A6" s="4" t="inlineStr">
        <is>
          <t>2021</t>
        </is>
      </c>
      <c r="B6" s="6" t="n">
        <v>68</v>
      </c>
    </row>
    <row r="7">
      <c r="A7" s="4" t="inlineStr">
        <is>
          <t>2022</t>
        </is>
      </c>
      <c r="B7" s="6" t="n">
        <v>58</v>
      </c>
    </row>
    <row r="8">
      <c r="A8" s="4" t="inlineStr">
        <is>
          <t>2023</t>
        </is>
      </c>
      <c r="B8" s="6" t="n">
        <v>56</v>
      </c>
    </row>
    <row r="9">
      <c r="A9" s="4" t="inlineStr">
        <is>
          <t>2024</t>
        </is>
      </c>
      <c r="B9" s="6" t="n">
        <v>55</v>
      </c>
    </row>
    <row r="10">
      <c r="A10" s="4" t="inlineStr">
        <is>
          <t>2025</t>
        </is>
      </c>
      <c r="B10" s="6" t="n">
        <v>55</v>
      </c>
    </row>
    <row r="11">
      <c r="A11" s="4" t="inlineStr">
        <is>
          <t>2026 and thereafter</t>
        </is>
      </c>
      <c r="B11" s="6" t="n">
        <v>551</v>
      </c>
    </row>
    <row r="12">
      <c r="A12" s="4" t="inlineStr">
        <is>
          <t>Total amortization expense</t>
        </is>
      </c>
      <c r="B12" s="5" t="n">
        <v>8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at the beginning of the period</t>
        </is>
      </c>
      <c r="B4" s="5" t="n">
        <v>831</v>
      </c>
      <c r="C4" s="5" t="n">
        <v>817</v>
      </c>
    </row>
    <row r="5">
      <c r="A5" s="4" t="inlineStr">
        <is>
          <t>Effect of currency translation</t>
        </is>
      </c>
      <c r="B5" s="6" t="n">
        <v>80</v>
      </c>
      <c r="C5" s="6" t="n">
        <v>14</v>
      </c>
    </row>
    <row r="6">
      <c r="A6" s="4" t="inlineStr">
        <is>
          <t>Balance at the end of the period</t>
        </is>
      </c>
      <c r="B6" s="5" t="n">
        <v>911</v>
      </c>
      <c r="C6" s="5" t="n">
        <v>8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X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WARRANTS - Narrative (Details) - USD ($) $ / shares in Units, $ in Thousands</t>
        </is>
      </c>
      <c r="B1" s="2" t="inlineStr">
        <is>
          <t>Sep. 28, 2020</t>
        </is>
      </c>
      <c r="C1" s="2" t="inlineStr">
        <is>
          <t>Jun. 17, 2020</t>
        </is>
      </c>
      <c r="D1" s="2" t="inlineStr">
        <is>
          <t>Feb. 11, 2020</t>
        </is>
      </c>
      <c r="E1" s="2" t="inlineStr">
        <is>
          <t>Aug. 09, 2019</t>
        </is>
      </c>
      <c r="F1" s="2" t="inlineStr">
        <is>
          <t>Jul. 31, 2019</t>
        </is>
      </c>
      <c r="G1" s="2" t="inlineStr">
        <is>
          <t>Apr. 25, 2019</t>
        </is>
      </c>
      <c r="H1" s="2" t="inlineStr">
        <is>
          <t>Sep. 28, 2017</t>
        </is>
      </c>
      <c r="I1" s="2" t="inlineStr">
        <is>
          <t>Apr. 25, 2016</t>
        </is>
      </c>
      <c r="J1" s="2" t="inlineStr">
        <is>
          <t>Jun. 17, 2013</t>
        </is>
      </c>
      <c r="K1" s="2" t="inlineStr">
        <is>
          <t>Aug. 31, 2020</t>
        </is>
      </c>
      <c r="L1" s="2" t="inlineStr">
        <is>
          <t>Jun. 30, 2018</t>
        </is>
      </c>
      <c r="M1" s="2" t="inlineStr">
        <is>
          <t>Dec. 31, 2017</t>
        </is>
      </c>
      <c r="N1" s="2" t="inlineStr">
        <is>
          <t>Sep. 30, 2016</t>
        </is>
      </c>
      <c r="O1" s="2" t="inlineStr">
        <is>
          <t>Apr. 30, 2016</t>
        </is>
      </c>
      <c r="P1" s="2" t="inlineStr">
        <is>
          <t>Oct. 31, 2017</t>
        </is>
      </c>
      <c r="Q1" s="2" t="inlineStr">
        <is>
          <t>Sep. 30, 2019</t>
        </is>
      </c>
      <c r="R1" s="2" t="inlineStr">
        <is>
          <t>Dec. 31, 2020</t>
        </is>
      </c>
      <c r="S1" s="2" t="inlineStr">
        <is>
          <t>Dec. 31, 2019</t>
        </is>
      </c>
      <c r="T1" s="2" t="inlineStr">
        <is>
          <t>Dec. 31, 2017</t>
        </is>
      </c>
      <c r="U1" s="2" t="inlineStr">
        <is>
          <t>Apr. 30, 2019</t>
        </is>
      </c>
      <c r="V1" s="2" t="inlineStr">
        <is>
          <t>Nov. 30, 2017</t>
        </is>
      </c>
      <c r="W1" s="2" t="inlineStr">
        <is>
          <t>Oct. 02, 2017</t>
        </is>
      </c>
      <c r="X1" s="2" t="inlineStr">
        <is>
          <t>Sep. 30, 2017</t>
        </is>
      </c>
    </row>
    <row r="2">
      <c r="A2" s="3" t="inlineStr">
        <is>
          <t>Warrant liabilities</t>
        </is>
      </c>
    </row>
    <row r="3">
      <c r="A3" s="4" t="inlineStr">
        <is>
          <t>Sales of common stock, net of offering costs (in shares)</t>
        </is>
      </c>
      <c r="D3" s="6" t="n">
        <v>201000</v>
      </c>
      <c r="E3" s="6" t="n">
        <v>396000</v>
      </c>
      <c r="F3" s="6" t="n">
        <v>3960560</v>
      </c>
      <c r="Q3" s="6" t="n">
        <v>2766798</v>
      </c>
    </row>
    <row r="4">
      <c r="A4" s="4" t="inlineStr">
        <is>
          <t>Sale of common stock, net of offering costs</t>
        </is>
      </c>
      <c r="D4" s="5" t="n">
        <v>28800</v>
      </c>
      <c r="E4" s="5" t="n">
        <v>3000</v>
      </c>
      <c r="F4" s="5" t="n">
        <v>10000</v>
      </c>
      <c r="R4" s="5" t="n">
        <v>37447</v>
      </c>
      <c r="S4" s="5" t="n">
        <v>9919</v>
      </c>
    </row>
    <row r="5">
      <c r="A5" s="4" t="inlineStr">
        <is>
          <t>Proceeds from exercises of warrants</t>
        </is>
      </c>
      <c r="R5" s="5" t="n">
        <v>0</v>
      </c>
      <c r="S5" s="5" t="n">
        <v>1387</v>
      </c>
    </row>
    <row r="6">
      <c r="A6" s="4" t="inlineStr">
        <is>
          <t>Common stock options</t>
        </is>
      </c>
    </row>
    <row r="7">
      <c r="A7" s="3" t="inlineStr">
        <is>
          <t>Warrant liabilities</t>
        </is>
      </c>
    </row>
    <row r="8">
      <c r="A8" s="4" t="inlineStr">
        <is>
          <t>Sales of common stock, net of offering costs (in shares)</t>
        </is>
      </c>
      <c r="R8" s="6" t="n">
        <v>23776000</v>
      </c>
      <c r="S8" s="6" t="n">
        <v>3961000</v>
      </c>
    </row>
    <row r="9">
      <c r="A9" s="4" t="inlineStr">
        <is>
          <t>Sale of common stock, net of offering costs</t>
        </is>
      </c>
      <c r="R9" s="5" t="n">
        <v>24</v>
      </c>
      <c r="S9" s="5" t="n">
        <v>4</v>
      </c>
    </row>
    <row r="10">
      <c r="A10" s="4" t="inlineStr">
        <is>
          <t>Placement Agents</t>
        </is>
      </c>
    </row>
    <row r="11">
      <c r="A11" s="3" t="inlineStr">
        <is>
          <t>Warrant liabilities</t>
        </is>
      </c>
    </row>
    <row r="12">
      <c r="A12" s="4" t="inlineStr">
        <is>
          <t>Implied unit price/stock price (in dollars per share)</t>
        </is>
      </c>
      <c r="H12" s="8" t="n">
        <v>4.85</v>
      </c>
    </row>
    <row r="13">
      <c r="A13" s="4" t="inlineStr">
        <is>
          <t>Period start after closing</t>
        </is>
      </c>
      <c r="R13" s="4" t="inlineStr">
        <is>
          <t>6 months</t>
        </is>
      </c>
    </row>
    <row r="14">
      <c r="A14" s="4" t="inlineStr">
        <is>
          <t>Placement Agents | Common stock options</t>
        </is>
      </c>
    </row>
    <row r="15">
      <c r="A15" s="3" t="inlineStr">
        <is>
          <t>Warrant liabilities</t>
        </is>
      </c>
    </row>
    <row r="16">
      <c r="A16" s="4" t="inlineStr">
        <is>
          <t>Period end after closing</t>
        </is>
      </c>
      <c r="R16" s="4" t="inlineStr">
        <is>
          <t>2 years</t>
        </is>
      </c>
    </row>
    <row r="17">
      <c r="A17" s="4" t="inlineStr">
        <is>
          <t>Placement Agents | Private Placement, Offering One</t>
        </is>
      </c>
    </row>
    <row r="18">
      <c r="A18" s="3" t="inlineStr">
        <is>
          <t>Warrant liabilities</t>
        </is>
      </c>
    </row>
    <row r="19">
      <c r="A19" s="4" t="inlineStr">
        <is>
          <t>Sold in private placement (in shares)</t>
        </is>
      </c>
      <c r="H19" s="6" t="n">
        <v>87279</v>
      </c>
    </row>
    <row r="20">
      <c r="A20" s="4" t="inlineStr">
        <is>
          <t>Placement Agents | Private Placement, Offering Two</t>
        </is>
      </c>
    </row>
    <row r="21">
      <c r="A21" s="3" t="inlineStr">
        <is>
          <t>Warrant liabilities</t>
        </is>
      </c>
    </row>
    <row r="22">
      <c r="A22" s="4" t="inlineStr">
        <is>
          <t>Sold in private placement (in shares)</t>
        </is>
      </c>
      <c r="H22" s="6" t="n">
        <v>11567</v>
      </c>
    </row>
    <row r="23">
      <c r="A23" s="4" t="inlineStr">
        <is>
          <t>Financing Warrant | MDB</t>
        </is>
      </c>
    </row>
    <row r="24">
      <c r="A24" s="3" t="inlineStr">
        <is>
          <t>Warrant liabilities</t>
        </is>
      </c>
    </row>
    <row r="25">
      <c r="A25" s="4" t="inlineStr">
        <is>
          <t>Warrants to purchase shares of common stock or units (in shares)</t>
        </is>
      </c>
      <c r="J25" s="6" t="n">
        <v>208763</v>
      </c>
    </row>
    <row r="26">
      <c r="A26" s="4" t="inlineStr">
        <is>
          <t>Exercise price (in dollars per share)</t>
        </is>
      </c>
      <c r="J26" s="8" t="n">
        <v>3.35</v>
      </c>
    </row>
    <row r="27">
      <c r="A27" s="4" t="inlineStr">
        <is>
          <t>Warrant exercised/expired (in shares)</t>
        </is>
      </c>
      <c r="C27" s="6" t="n">
        <v>62530</v>
      </c>
      <c r="V27" s="6" t="n">
        <v>146233</v>
      </c>
    </row>
    <row r="28">
      <c r="A28" s="4" t="inlineStr">
        <is>
          <t>Warrants exercisable period from underwriting agreement</t>
        </is>
      </c>
      <c r="J28" s="4" t="inlineStr">
        <is>
          <t>6 months</t>
        </is>
      </c>
    </row>
    <row r="29">
      <c r="A29" s="4" t="inlineStr">
        <is>
          <t>Warrant term</t>
        </is>
      </c>
      <c r="J29" s="4" t="inlineStr">
        <is>
          <t>7 years</t>
        </is>
      </c>
    </row>
    <row r="30">
      <c r="A30" s="4" t="inlineStr">
        <is>
          <t>Underwriting Warrant</t>
        </is>
      </c>
    </row>
    <row r="31">
      <c r="A31" s="3" t="inlineStr">
        <is>
          <t>Warrant liabilities</t>
        </is>
      </c>
    </row>
    <row r="32">
      <c r="A32" s="4" t="inlineStr">
        <is>
          <t>Sales of common stock, net of offering costs (in shares)</t>
        </is>
      </c>
      <c r="H32" s="6" t="n">
        <v>1976919</v>
      </c>
    </row>
    <row r="33">
      <c r="A33" s="4" t="inlineStr">
        <is>
          <t>Underwriting Warrant | Common stock options</t>
        </is>
      </c>
    </row>
    <row r="34">
      <c r="A34" s="3" t="inlineStr">
        <is>
          <t>Warrant liabilities</t>
        </is>
      </c>
    </row>
    <row r="35">
      <c r="A35" s="4" t="inlineStr">
        <is>
          <t>Warrants to purchase shares of common stock or units (in shares)</t>
        </is>
      </c>
      <c r="X35" s="6" t="n">
        <v>2715000</v>
      </c>
    </row>
    <row r="36">
      <c r="A36" s="4" t="inlineStr">
        <is>
          <t>Warrant exercised/expired (in shares)</t>
        </is>
      </c>
      <c r="T36" s="6" t="n">
        <v>13575</v>
      </c>
    </row>
    <row r="37">
      <c r="A37" s="4" t="inlineStr">
        <is>
          <t>Underwriting Warrant | Investors, Executives and Board Members</t>
        </is>
      </c>
    </row>
    <row r="38">
      <c r="A38" s="3" t="inlineStr">
        <is>
          <t>Warrant liabilities</t>
        </is>
      </c>
    </row>
    <row r="39">
      <c r="A39" s="4" t="inlineStr">
        <is>
          <t>Exercise price (in dollars per share)</t>
        </is>
      </c>
      <c r="X39" s="8" t="n">
        <v>4.25</v>
      </c>
    </row>
    <row r="40">
      <c r="A40" s="4" t="inlineStr">
        <is>
          <t>Underwriting Warrant | Investors, Executives and Board Members | Private Placement</t>
        </is>
      </c>
    </row>
    <row r="41">
      <c r="A41" s="3" t="inlineStr">
        <is>
          <t>Warrant liabilities</t>
        </is>
      </c>
    </row>
    <row r="42">
      <c r="A42" s="4" t="inlineStr">
        <is>
          <t>Sales of common stock, net of offering costs (in shares)</t>
        </is>
      </c>
      <c r="N42" s="6" t="n">
        <v>135750</v>
      </c>
    </row>
    <row r="43">
      <c r="A43" s="4" t="inlineStr">
        <is>
          <t>Underwriting Warrant | Placement Agents</t>
        </is>
      </c>
    </row>
    <row r="44">
      <c r="A44" s="3" t="inlineStr">
        <is>
          <t>Warrant liabilities</t>
        </is>
      </c>
    </row>
    <row r="45">
      <c r="A45" s="4" t="inlineStr">
        <is>
          <t>Sales of common stock, net of offering costs (in shares)</t>
        </is>
      </c>
      <c r="H45" s="6" t="n">
        <v>98846</v>
      </c>
    </row>
    <row r="46">
      <c r="A46" s="4" t="inlineStr">
        <is>
          <t>Underwriting Warrant | MDB</t>
        </is>
      </c>
    </row>
    <row r="47">
      <c r="A47" s="3" t="inlineStr">
        <is>
          <t>Warrant liabilities</t>
        </is>
      </c>
    </row>
    <row r="48">
      <c r="A48" s="4" t="inlineStr">
        <is>
          <t>Warrants to purchase shares of common stock or units (in shares)</t>
        </is>
      </c>
      <c r="J48" s="6" t="n">
        <v>310500</v>
      </c>
    </row>
    <row r="49">
      <c r="A49" s="4" t="inlineStr">
        <is>
          <t>Exercise price (in dollars per share)</t>
        </is>
      </c>
      <c r="J49" s="8" t="n">
        <v>7.5</v>
      </c>
    </row>
    <row r="50">
      <c r="A50" s="4" t="inlineStr">
        <is>
          <t>Warrants exercisable period from underwriting agreement</t>
        </is>
      </c>
      <c r="J50" s="4" t="inlineStr">
        <is>
          <t>180 days</t>
        </is>
      </c>
    </row>
    <row r="51">
      <c r="A51" s="4" t="inlineStr">
        <is>
          <t>Warrant term</t>
        </is>
      </c>
      <c r="J51" s="4" t="inlineStr">
        <is>
          <t>5 years</t>
        </is>
      </c>
    </row>
    <row r="52">
      <c r="A52" s="4" t="inlineStr">
        <is>
          <t>Private Placement Warrants</t>
        </is>
      </c>
    </row>
    <row r="53">
      <c r="A53" s="3" t="inlineStr">
        <is>
          <t>Warrant liabilities</t>
        </is>
      </c>
    </row>
    <row r="54">
      <c r="A54" s="4" t="inlineStr">
        <is>
          <t>Warrant exercised/expired (in shares)</t>
        </is>
      </c>
      <c r="G54" s="6" t="n">
        <v>288135</v>
      </c>
      <c r="U54" s="6" t="n">
        <v>971809</v>
      </c>
    </row>
    <row r="55">
      <c r="A55" s="4" t="inlineStr">
        <is>
          <t>Sale of common stock, net of offering costs</t>
        </is>
      </c>
      <c r="M55" s="5" t="n">
        <v>2400</v>
      </c>
    </row>
    <row r="56">
      <c r="A56" s="4" t="inlineStr">
        <is>
          <t>Non-cash warrant inducement expense</t>
        </is>
      </c>
      <c r="M56" s="6" t="n">
        <v>239</v>
      </c>
    </row>
    <row r="57">
      <c r="A57" s="4" t="inlineStr">
        <is>
          <t>Proceeds from exercises of warrants</t>
        </is>
      </c>
      <c r="M57" s="5" t="n">
        <v>2200</v>
      </c>
    </row>
    <row r="58">
      <c r="A58" s="4" t="inlineStr">
        <is>
          <t>Private Placement Warrants | Private Placement</t>
        </is>
      </c>
    </row>
    <row r="59">
      <c r="A59" s="3" t="inlineStr">
        <is>
          <t>Warrant liabilities</t>
        </is>
      </c>
    </row>
    <row r="60">
      <c r="A60" s="4" t="inlineStr">
        <is>
          <t>Warrants to purchase shares of common stock or units (in shares)</t>
        </is>
      </c>
      <c r="O60" s="6" t="n">
        <v>1996880</v>
      </c>
      <c r="S60" s="6" t="n">
        <v>836780</v>
      </c>
    </row>
    <row r="61">
      <c r="A61" s="4" t="inlineStr">
        <is>
          <t>Private Placement Warrants | Investors, Executives and Board Members</t>
        </is>
      </c>
    </row>
    <row r="62">
      <c r="A62" s="3" t="inlineStr">
        <is>
          <t>Warrant liabilities</t>
        </is>
      </c>
    </row>
    <row r="63">
      <c r="A63" s="4" t="inlineStr">
        <is>
          <t>Exercise price (in dollars per share)</t>
        </is>
      </c>
      <c r="I63" s="8" t="n">
        <v>2.86</v>
      </c>
      <c r="S63" s="8" t="n">
        <v>2.86</v>
      </c>
    </row>
    <row r="64">
      <c r="A64" s="4" t="inlineStr">
        <is>
          <t>Period start after closing</t>
        </is>
      </c>
      <c r="I64" s="4" t="inlineStr">
        <is>
          <t>6 months</t>
        </is>
      </c>
    </row>
    <row r="65">
      <c r="A65" s="4" t="inlineStr">
        <is>
          <t>Period end after closing</t>
        </is>
      </c>
      <c r="I65" s="4" t="inlineStr">
        <is>
          <t>36 months</t>
        </is>
      </c>
    </row>
    <row r="66">
      <c r="A66" s="4" t="inlineStr">
        <is>
          <t>Private Placement Warrants | Investors, Executives and Board Members | Private Placement</t>
        </is>
      </c>
    </row>
    <row r="67">
      <c r="A67" s="3" t="inlineStr">
        <is>
          <t>Warrant liabilities</t>
        </is>
      </c>
    </row>
    <row r="68">
      <c r="A68" s="4" t="inlineStr">
        <is>
          <t>Sales of common stock, net of offering costs (in shares)</t>
        </is>
      </c>
      <c r="O68" s="6" t="n">
        <v>1996880</v>
      </c>
    </row>
    <row r="69">
      <c r="A69" s="4" t="inlineStr">
        <is>
          <t>Private Placement Warrants | Placement Agents</t>
        </is>
      </c>
    </row>
    <row r="70">
      <c r="A70" s="3" t="inlineStr">
        <is>
          <t>Warrant liabilities</t>
        </is>
      </c>
    </row>
    <row r="71">
      <c r="A71" s="4" t="inlineStr">
        <is>
          <t>Sales of common stock, net of offering costs (in shares)</t>
        </is>
      </c>
      <c r="I71" s="6" t="n">
        <v>99844</v>
      </c>
      <c r="M71" s="6" t="n">
        <v>836780</v>
      </c>
    </row>
    <row r="72">
      <c r="A72" s="4" t="inlineStr">
        <is>
          <t>Implied unit price/stock price (in dollars per share)</t>
        </is>
      </c>
      <c r="I72" s="8" t="n">
        <v>2.86</v>
      </c>
    </row>
    <row r="73">
      <c r="A73" s="4" t="inlineStr">
        <is>
          <t>Private Placement Warrants, September 2017</t>
        </is>
      </c>
    </row>
    <row r="74">
      <c r="A74" s="3" t="inlineStr">
        <is>
          <t>Warrant liabilities</t>
        </is>
      </c>
    </row>
    <row r="75">
      <c r="A75" s="4" t="inlineStr">
        <is>
          <t>Warrant exercised/expired (in shares)</t>
        </is>
      </c>
      <c r="B75" s="6" t="n">
        <v>1961000</v>
      </c>
      <c r="L75" s="6" t="n">
        <v>10600</v>
      </c>
    </row>
    <row r="76">
      <c r="A76" s="4" t="inlineStr">
        <is>
          <t>Cancellation of warrants (in shares)</t>
        </is>
      </c>
      <c r="K76" s="6" t="n">
        <v>5319</v>
      </c>
    </row>
    <row r="77">
      <c r="A77" s="4" t="inlineStr">
        <is>
          <t>Private Placement Warrants, September 2017 | Private Placement</t>
        </is>
      </c>
    </row>
    <row r="78">
      <c r="A78" s="3" t="inlineStr">
        <is>
          <t>Warrant liabilities</t>
        </is>
      </c>
    </row>
    <row r="79">
      <c r="A79" s="4" t="inlineStr">
        <is>
          <t>Warrants to purchase shares of common stock or units (in shares)</t>
        </is>
      </c>
      <c r="H79" s="6" t="n">
        <v>1745581</v>
      </c>
      <c r="P79" s="6" t="n">
        <v>1976919</v>
      </c>
      <c r="W79" s="6" t="n">
        <v>231338</v>
      </c>
    </row>
    <row r="80">
      <c r="A80" s="4" t="inlineStr">
        <is>
          <t>Period start after closing</t>
        </is>
      </c>
      <c r="R80" s="4" t="inlineStr">
        <is>
          <t>6 months</t>
        </is>
      </c>
    </row>
    <row r="81">
      <c r="A81" s="4" t="inlineStr">
        <is>
          <t>Private Placement Warrants, September 2017 | Investors, Executives and Board Members | Capital Units</t>
        </is>
      </c>
    </row>
    <row r="82">
      <c r="A82" s="3" t="inlineStr">
        <is>
          <t>Warrant liabilities</t>
        </is>
      </c>
    </row>
    <row r="83">
      <c r="A83" s="4" t="inlineStr">
        <is>
          <t>Exercise price (in dollars per share)</t>
        </is>
      </c>
      <c r="P83" s="8" t="n">
        <v>4.85</v>
      </c>
    </row>
    <row r="84">
      <c r="A84" s="4" t="inlineStr">
        <is>
          <t>Private Placement Warrants, September 2017 | Investors, Executives and Board Members | Private Placement | Capital Units</t>
        </is>
      </c>
    </row>
    <row r="85">
      <c r="A85" s="3" t="inlineStr">
        <is>
          <t>Warrant liabilities</t>
        </is>
      </c>
    </row>
    <row r="86">
      <c r="A86" s="4" t="inlineStr">
        <is>
          <t>Sales of common stock, net of offering costs (in shares)</t>
        </is>
      </c>
      <c r="P86" s="6" t="n">
        <v>1976919</v>
      </c>
    </row>
    <row r="87">
      <c r="A87" s="4" t="inlineStr">
        <is>
          <t>Consulting Warrant | MDB</t>
        </is>
      </c>
    </row>
    <row r="88">
      <c r="A88" s="3" t="inlineStr">
        <is>
          <t>Warrant liabilities</t>
        </is>
      </c>
    </row>
    <row r="89">
      <c r="A89" s="4" t="inlineStr">
        <is>
          <t>Warrants to purchase shares of common stock or units (in shares)</t>
        </is>
      </c>
      <c r="J89" s="6" t="n">
        <v>222222</v>
      </c>
    </row>
    <row r="90">
      <c r="A90" s="4" t="inlineStr">
        <is>
          <t>Exercise price (in dollars per share)</t>
        </is>
      </c>
      <c r="J90" s="8" t="n">
        <v>0.01</v>
      </c>
    </row>
    <row r="91">
      <c r="A91" s="4" t="inlineStr">
        <is>
          <t>Warrants exercisable period from underwriting agreement</t>
        </is>
      </c>
      <c r="J91" s="4" t="inlineStr">
        <is>
          <t>6 months</t>
        </is>
      </c>
    </row>
    <row r="92">
      <c r="A92" s="4" t="inlineStr">
        <is>
          <t>Warrant term</t>
        </is>
      </c>
      <c r="J92"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WARRANTS - Schedule of Warrant Activity (Details) - $ / shares</t>
        </is>
      </c>
      <c r="B1" s="2" t="inlineStr">
        <is>
          <t>Sep. 28, 2020</t>
        </is>
      </c>
      <c r="C1" s="2" t="inlineStr">
        <is>
          <t>Aug. 31, 2020</t>
        </is>
      </c>
      <c r="D1" s="2" t="inlineStr">
        <is>
          <t>Jun. 30, 2018</t>
        </is>
      </c>
      <c r="E1" s="2" t="inlineStr">
        <is>
          <t>Dec. 31, 2020</t>
        </is>
      </c>
      <c r="F1" s="2" t="inlineStr">
        <is>
          <t>Dec. 31, 2019</t>
        </is>
      </c>
    </row>
    <row r="2">
      <c r="A2" s="4" t="inlineStr">
        <is>
          <t>Private Placement Warrants - September 2017</t>
        </is>
      </c>
    </row>
    <row r="3">
      <c r="A3" s="3" t="inlineStr">
        <is>
          <t>Roll forward of warrant activity</t>
        </is>
      </c>
    </row>
    <row r="4">
      <c r="A4" s="4" t="inlineStr">
        <is>
          <t>Warrant exercised/expired (in shares)</t>
        </is>
      </c>
      <c r="B4" s="6" t="n">
        <v>-1961000</v>
      </c>
      <c r="D4" s="6" t="n">
        <v>-10600</v>
      </c>
    </row>
    <row r="5">
      <c r="A5" s="4" t="inlineStr">
        <is>
          <t>Cancellation of warrants (in shares)</t>
        </is>
      </c>
      <c r="C5" s="6" t="n">
        <v>5319</v>
      </c>
    </row>
    <row r="6">
      <c r="A6" s="4" t="inlineStr">
        <is>
          <t>Common stock warrants</t>
        </is>
      </c>
    </row>
    <row r="7">
      <c r="A7" s="3" t="inlineStr">
        <is>
          <t>Roll forward of warrant activity</t>
        </is>
      </c>
    </row>
    <row r="8">
      <c r="A8" s="4" t="inlineStr">
        <is>
          <t>Balance at the beginning of the period (in shares)</t>
        </is>
      </c>
      <c r="E8" s="6" t="n">
        <v>2134362</v>
      </c>
      <c r="F8" s="6" t="n">
        <v>3385100</v>
      </c>
    </row>
    <row r="9">
      <c r="A9" s="4" t="inlineStr">
        <is>
          <t>Warrant exercised/expired (in shares)</t>
        </is>
      </c>
      <c r="E9" s="6" t="n">
        <v>-2134362</v>
      </c>
      <c r="F9" s="6" t="n">
        <v>-1250738</v>
      </c>
    </row>
    <row r="10">
      <c r="A10" s="4" t="inlineStr">
        <is>
          <t>Balance at the end of the period (in shares)</t>
        </is>
      </c>
      <c r="E10" s="6" t="n">
        <v>0</v>
      </c>
      <c r="F10" s="6" t="n">
        <v>2134362</v>
      </c>
    </row>
    <row r="11">
      <c r="A11" s="4" t="inlineStr">
        <is>
          <t>Common stock warrants | Consulting Warrant</t>
        </is>
      </c>
    </row>
    <row r="12">
      <c r="A12" s="3" t="inlineStr">
        <is>
          <t>Warrant liabilities</t>
        </is>
      </c>
    </row>
    <row r="13">
      <c r="A13" s="4" t="inlineStr">
        <is>
          <t>Exercise price (in dollars per share)</t>
        </is>
      </c>
      <c r="F13" s="8" t="n">
        <v>0.01</v>
      </c>
    </row>
    <row r="14">
      <c r="A14" s="3" t="inlineStr">
        <is>
          <t>Roll forward of warrant activity</t>
        </is>
      </c>
    </row>
    <row r="15">
      <c r="A15" s="4" t="inlineStr">
        <is>
          <t>Balance at the beginning of the period (in shares)</t>
        </is>
      </c>
      <c r="E15" s="6" t="n">
        <v>6667</v>
      </c>
      <c r="F15" s="6" t="n">
        <v>6667</v>
      </c>
    </row>
    <row r="16">
      <c r="A16" s="4" t="inlineStr">
        <is>
          <t>Warrant exercised/expired (in shares)</t>
        </is>
      </c>
      <c r="E16" s="6" t="n">
        <v>-6667</v>
      </c>
      <c r="F16" s="6" t="n">
        <v>0</v>
      </c>
    </row>
    <row r="17">
      <c r="A17" s="4" t="inlineStr">
        <is>
          <t>Balance at the end of the period (in shares)</t>
        </is>
      </c>
      <c r="E17" s="6" t="n">
        <v>0</v>
      </c>
      <c r="F17" s="6" t="n">
        <v>6667</v>
      </c>
    </row>
    <row r="18">
      <c r="A18" s="4" t="inlineStr">
        <is>
          <t>Exercise of warrants, cashless (in shares)</t>
        </is>
      </c>
      <c r="E18" s="6" t="n">
        <v>6640</v>
      </c>
    </row>
    <row r="19">
      <c r="A19" s="4" t="inlineStr">
        <is>
          <t>Common stock warrants | Consulting Warrant | Cashless</t>
        </is>
      </c>
    </row>
    <row r="20">
      <c r="A20" s="3" t="inlineStr">
        <is>
          <t>Roll forward of warrant activity</t>
        </is>
      </c>
    </row>
    <row r="21">
      <c r="A21" s="4" t="inlineStr">
        <is>
          <t>Warrant exercised/expired (in shares)</t>
        </is>
      </c>
      <c r="E21" s="6" t="n">
        <v>-6667</v>
      </c>
    </row>
    <row r="22">
      <c r="A22" s="4" t="inlineStr">
        <is>
          <t>Common stock warrants | Financing Warrants</t>
        </is>
      </c>
    </row>
    <row r="23">
      <c r="A23" s="3" t="inlineStr">
        <is>
          <t>Warrant liabilities</t>
        </is>
      </c>
    </row>
    <row r="24">
      <c r="A24" s="4" t="inlineStr">
        <is>
          <t>Exercise price (in dollars per share)</t>
        </is>
      </c>
      <c r="F24" s="8" t="n">
        <v>3.35</v>
      </c>
    </row>
    <row r="25">
      <c r="A25" s="3" t="inlineStr">
        <is>
          <t>Roll forward of warrant activity</t>
        </is>
      </c>
    </row>
    <row r="26">
      <c r="A26" s="4" t="inlineStr">
        <is>
          <t>Balance at the beginning of the period (in shares)</t>
        </is>
      </c>
      <c r="E26" s="6" t="n">
        <v>62530</v>
      </c>
      <c r="F26" s="6" t="n">
        <v>62530</v>
      </c>
    </row>
    <row r="27">
      <c r="A27" s="4" t="inlineStr">
        <is>
          <t>Warrant exercised/expired (in shares)</t>
        </is>
      </c>
      <c r="E27" s="6" t="n">
        <v>-62530</v>
      </c>
      <c r="F27" s="6" t="n">
        <v>0</v>
      </c>
    </row>
    <row r="28">
      <c r="A28" s="4" t="inlineStr">
        <is>
          <t>Balance at the end of the period (in shares)</t>
        </is>
      </c>
      <c r="E28" s="6" t="n">
        <v>0</v>
      </c>
      <c r="F28" s="6" t="n">
        <v>62530</v>
      </c>
    </row>
    <row r="29">
      <c r="A29" s="4" t="inlineStr">
        <is>
          <t>Expiration of warrants (in shares)</t>
        </is>
      </c>
      <c r="E29" s="6" t="n">
        <v>62530</v>
      </c>
    </row>
    <row r="30">
      <c r="A30" s="4" t="inlineStr">
        <is>
          <t>Common stock warrants | Underwriting Warrant</t>
        </is>
      </c>
    </row>
    <row r="31">
      <c r="A31" s="3" t="inlineStr">
        <is>
          <t>Warrant liabilities</t>
        </is>
      </c>
    </row>
    <row r="32">
      <c r="A32" s="4" t="inlineStr">
        <is>
          <t>Exercise price (in dollars per share)</t>
        </is>
      </c>
      <c r="F32" s="8" t="n">
        <v>7.5</v>
      </c>
    </row>
    <row r="33">
      <c r="A33" s="3" t="inlineStr">
        <is>
          <t>Roll forward of warrant activity</t>
        </is>
      </c>
    </row>
    <row r="34">
      <c r="A34" s="4" t="inlineStr">
        <is>
          <t>Balance at the beginning of the period (in shares)</t>
        </is>
      </c>
      <c r="E34" s="6" t="n">
        <v>0</v>
      </c>
      <c r="F34" s="6" t="n">
        <v>310500</v>
      </c>
    </row>
    <row r="35">
      <c r="A35" s="4" t="inlineStr">
        <is>
          <t>Warrant exercised/expired (in shares)</t>
        </is>
      </c>
      <c r="F35" s="6" t="n">
        <v>-310500</v>
      </c>
    </row>
    <row r="36">
      <c r="A36" s="4" t="inlineStr">
        <is>
          <t>Balance at the end of the period (in shares)</t>
        </is>
      </c>
      <c r="F36" s="6" t="n">
        <v>0</v>
      </c>
    </row>
    <row r="37">
      <c r="A37" s="4" t="inlineStr">
        <is>
          <t>Common stock warrants | Private Placement Warrants - 2016</t>
        </is>
      </c>
    </row>
    <row r="38">
      <c r="A38" s="3" t="inlineStr">
        <is>
          <t>Warrant liabilities</t>
        </is>
      </c>
    </row>
    <row r="39">
      <c r="A39" s="4" t="inlineStr">
        <is>
          <t>Exercise price (in dollars per share)</t>
        </is>
      </c>
      <c r="F39" s="8" t="n">
        <v>2.86</v>
      </c>
    </row>
    <row r="40">
      <c r="A40" s="3" t="inlineStr">
        <is>
          <t>Roll forward of warrant activity</t>
        </is>
      </c>
    </row>
    <row r="41">
      <c r="A41" s="4" t="inlineStr">
        <is>
          <t>Balance at the beginning of the period (in shares)</t>
        </is>
      </c>
      <c r="E41" s="6" t="n">
        <v>0</v>
      </c>
      <c r="F41" s="6" t="n">
        <v>818063</v>
      </c>
    </row>
    <row r="42">
      <c r="A42" s="4" t="inlineStr">
        <is>
          <t>Warrant exercised/expired (in shares)</t>
        </is>
      </c>
      <c r="F42" s="6" t="n">
        <v>-818063</v>
      </c>
    </row>
    <row r="43">
      <c r="A43" s="4" t="inlineStr">
        <is>
          <t>Balance at the end of the period (in shares)</t>
        </is>
      </c>
      <c r="F43" s="6" t="n">
        <v>0</v>
      </c>
    </row>
    <row r="44">
      <c r="A44" s="4" t="inlineStr">
        <is>
          <t>Exercise of warrants, cashless (in shares)</t>
        </is>
      </c>
      <c r="F44" s="6" t="n">
        <v>1809</v>
      </c>
    </row>
    <row r="45">
      <c r="A45" s="4" t="inlineStr">
        <is>
          <t>Expiration of warrants (in shares)</t>
        </is>
      </c>
      <c r="F45" s="6" t="n">
        <v>288135</v>
      </c>
    </row>
    <row r="46">
      <c r="A46" s="4" t="inlineStr">
        <is>
          <t>Exercises of warrants, cashless (in shares)</t>
        </is>
      </c>
      <c r="F46" s="6" t="n">
        <v>485000</v>
      </c>
    </row>
    <row r="47">
      <c r="A47" s="4" t="inlineStr">
        <is>
          <t>Stock issued during period shares warrants exercised, cashless exercise</t>
        </is>
      </c>
      <c r="F47" s="6" t="n">
        <v>44928</v>
      </c>
    </row>
    <row r="48">
      <c r="A48" s="4" t="inlineStr">
        <is>
          <t>Common stock warrants | Private Placement Warrants - 2016 | Cash</t>
        </is>
      </c>
    </row>
    <row r="49">
      <c r="A49" s="3" t="inlineStr">
        <is>
          <t>Roll forward of warrant activity</t>
        </is>
      </c>
    </row>
    <row r="50">
      <c r="A50" s="4" t="inlineStr">
        <is>
          <t>Stock issued during period shares warrants exercised, cashless exercise</t>
        </is>
      </c>
      <c r="F50" s="6" t="n">
        <v>335000</v>
      </c>
    </row>
    <row r="51">
      <c r="A51" s="4" t="inlineStr">
        <is>
          <t>Common stock warrants | Underwriting Warrants - Public Offering 2016</t>
        </is>
      </c>
    </row>
    <row r="52">
      <c r="A52" s="3" t="inlineStr">
        <is>
          <t>Warrant liabilities</t>
        </is>
      </c>
    </row>
    <row r="53">
      <c r="A53" s="4" t="inlineStr">
        <is>
          <t>Exercise price (in dollars per share)</t>
        </is>
      </c>
      <c r="F53" s="8" t="n">
        <v>4.25</v>
      </c>
    </row>
    <row r="54">
      <c r="A54" s="3" t="inlineStr">
        <is>
          <t>Roll forward of warrant activity</t>
        </is>
      </c>
    </row>
    <row r="55">
      <c r="A55" s="4" t="inlineStr">
        <is>
          <t>Balance at the beginning of the period (in shares)</t>
        </is>
      </c>
      <c r="E55" s="6" t="n">
        <v>0</v>
      </c>
      <c r="F55" s="6" t="n">
        <v>122175</v>
      </c>
    </row>
    <row r="56">
      <c r="A56" s="4" t="inlineStr">
        <is>
          <t>Warrant exercised/expired (in shares)</t>
        </is>
      </c>
      <c r="F56" s="6" t="n">
        <v>-122175</v>
      </c>
    </row>
    <row r="57">
      <c r="A57" s="4" t="inlineStr">
        <is>
          <t>Balance at the end of the period (in shares)</t>
        </is>
      </c>
      <c r="F57" s="6" t="n">
        <v>0</v>
      </c>
    </row>
    <row r="58">
      <c r="A58" s="4" t="inlineStr">
        <is>
          <t>Common stock warrants | Private Placement Warrants - September 2017</t>
        </is>
      </c>
    </row>
    <row r="59">
      <c r="A59" s="3" t="inlineStr">
        <is>
          <t>Warrant liabilities</t>
        </is>
      </c>
    </row>
    <row r="60">
      <c r="A60" s="4" t="inlineStr">
        <is>
          <t>Exercise price (in dollars per share)</t>
        </is>
      </c>
      <c r="F60" s="8" t="n">
        <v>4.85</v>
      </c>
    </row>
    <row r="61">
      <c r="A61" s="3" t="inlineStr">
        <is>
          <t>Roll forward of warrant activity</t>
        </is>
      </c>
    </row>
    <row r="62">
      <c r="A62" s="4" t="inlineStr">
        <is>
          <t>Balance at the beginning of the period (in shares)</t>
        </is>
      </c>
      <c r="E62" s="6" t="n">
        <v>1966319</v>
      </c>
      <c r="F62" s="6" t="n">
        <v>1966319</v>
      </c>
    </row>
    <row r="63">
      <c r="A63" s="4" t="inlineStr">
        <is>
          <t>Warrant exercised/expired (in shares)</t>
        </is>
      </c>
      <c r="E63" s="6" t="n">
        <v>-1966319</v>
      </c>
      <c r="F63" s="6" t="n">
        <v>0</v>
      </c>
    </row>
    <row r="64">
      <c r="A64" s="4" t="inlineStr">
        <is>
          <t>Balance at the end of the period (in shares)</t>
        </is>
      </c>
      <c r="E64" s="6" t="n">
        <v>0</v>
      </c>
      <c r="F64" s="6" t="n">
        <v>1966319</v>
      </c>
    </row>
    <row r="65">
      <c r="A65" s="4" t="inlineStr">
        <is>
          <t>Expiration of warrants (in shares)</t>
        </is>
      </c>
      <c r="E65" s="6" t="n">
        <v>1961000</v>
      </c>
    </row>
    <row r="66">
      <c r="A66" s="4" t="inlineStr">
        <is>
          <t>Cancellation of warrants (in shares)</t>
        </is>
      </c>
      <c r="E66" s="6" t="n">
        <v>5319</v>
      </c>
    </row>
    <row r="67">
      <c r="A67" s="4" t="inlineStr">
        <is>
          <t>Common stock warrants | Placement Agent Warrants - 2017</t>
        </is>
      </c>
    </row>
    <row r="68">
      <c r="A68" s="3" t="inlineStr">
        <is>
          <t>Warrant liabilities</t>
        </is>
      </c>
    </row>
    <row r="69">
      <c r="A69" s="4" t="inlineStr">
        <is>
          <t>Exercise price (in dollars per share)</t>
        </is>
      </c>
      <c r="F69" s="8" t="n">
        <v>4.85</v>
      </c>
    </row>
    <row r="70">
      <c r="A70" s="3" t="inlineStr">
        <is>
          <t>Roll forward of warrant activity</t>
        </is>
      </c>
    </row>
    <row r="71">
      <c r="A71" s="4" t="inlineStr">
        <is>
          <t>Balance at the beginning of the period (in shares)</t>
        </is>
      </c>
      <c r="E71" s="6" t="n">
        <v>98846</v>
      </c>
      <c r="F71" s="6" t="n">
        <v>98846</v>
      </c>
    </row>
    <row r="72">
      <c r="A72" s="4" t="inlineStr">
        <is>
          <t>Warrant exercised/expired (in shares)</t>
        </is>
      </c>
      <c r="E72" s="6" t="n">
        <v>-98846</v>
      </c>
      <c r="F72" s="6" t="n">
        <v>0</v>
      </c>
    </row>
    <row r="73">
      <c r="A73" s="4" t="inlineStr">
        <is>
          <t>Balance at the end of the period (in shares)</t>
        </is>
      </c>
      <c r="E73" s="6" t="n">
        <v>0</v>
      </c>
      <c r="F73" s="6" t="n">
        <v>98846</v>
      </c>
    </row>
    <row r="74">
      <c r="A74" s="4" t="inlineStr">
        <is>
          <t>Expiration of warrants (in shares)</t>
        </is>
      </c>
      <c r="E74" s="6" t="n">
        <v>988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7" customWidth="1" min="2" max="2"/>
    <col width="20" customWidth="1" min="3" max="3"/>
    <col width="30" customWidth="1" min="4" max="4"/>
    <col width="27" customWidth="1" min="5" max="5"/>
    <col width="37" customWidth="1" min="6" max="6"/>
    <col width="27" customWidth="1" min="7" max="7"/>
    <col width="41" customWidth="1" min="8" max="8"/>
    <col width="37" customWidth="1" min="9" max="9"/>
    <col width="31" customWidth="1" min="10" max="10"/>
  </cols>
  <sheetData>
    <row r="1">
      <c r="A1" s="1" t="inlineStr">
        <is>
          <t>STOCKHOLDERS’ EQUITY AND EARNINGS PER SHARE (Details) $ / shares in Units, $ in Thousands</t>
        </is>
      </c>
      <c r="B1" s="2" t="inlineStr">
        <is>
          <t>Feb. 11, 2020USD ($)shares</t>
        </is>
      </c>
      <c r="C1" s="2" t="inlineStr">
        <is>
          <t>Feb. 10, 2020shares</t>
        </is>
      </c>
      <c r="D1" s="2" t="inlineStr">
        <is>
          <t>Feb. 06, 2020$ / sharesshares</t>
        </is>
      </c>
      <c r="E1" s="2" t="inlineStr">
        <is>
          <t>Aug. 09, 2019USD ($)shares</t>
        </is>
      </c>
      <c r="F1" s="2" t="inlineStr">
        <is>
          <t>Jul. 31, 2019USD ($)$ / sharesshares</t>
        </is>
      </c>
      <c r="G1" s="2" t="inlineStr">
        <is>
          <t>Sep. 30, 2019USD ($)shares</t>
        </is>
      </c>
      <c r="H1" s="2" t="inlineStr">
        <is>
          <t>Dec. 31, 2020USD ($)vote$ / sharesshares</t>
        </is>
      </c>
      <c r="I1" s="2" t="inlineStr">
        <is>
          <t>Dec. 31, 2019USD ($)$ / sharesshares</t>
        </is>
      </c>
      <c r="J1" s="2" t="inlineStr">
        <is>
          <t>Aug. 14, 2020USD ($)$ / shares</t>
        </is>
      </c>
    </row>
    <row r="2">
      <c r="A2" s="3" t="inlineStr">
        <is>
          <t>Class of Stock [Line Items]</t>
        </is>
      </c>
    </row>
    <row r="3">
      <c r="A3" s="4" t="inlineStr">
        <is>
          <t>Common stock, shares authorized (in shares)</t>
        </is>
      </c>
      <c r="H3" s="6" t="n">
        <v>100000000</v>
      </c>
      <c r="I3" s="6" t="n">
        <v>100000000</v>
      </c>
    </row>
    <row r="4">
      <c r="A4" s="4" t="inlineStr">
        <is>
          <t>Number of votes | vote</t>
        </is>
      </c>
      <c r="H4" s="6" t="n">
        <v>1</v>
      </c>
    </row>
    <row r="5">
      <c r="A5" s="4" t="inlineStr">
        <is>
          <t>Sales of common stock, net of offering costs (in shares)</t>
        </is>
      </c>
      <c r="B5" s="6" t="n">
        <v>201000</v>
      </c>
      <c r="E5" s="6" t="n">
        <v>396000</v>
      </c>
      <c r="F5" s="6" t="n">
        <v>3960560</v>
      </c>
      <c r="G5" s="6" t="n">
        <v>2766798</v>
      </c>
    </row>
    <row r="6">
      <c r="A6" s="4" t="inlineStr">
        <is>
          <t>Share price (in dollars per share) | $ / shares</t>
        </is>
      </c>
      <c r="F6" s="8" t="n">
        <v>2.53</v>
      </c>
    </row>
    <row r="7">
      <c r="A7" s="4" t="inlineStr">
        <is>
          <t>Sale of common stock, net of offering costs | $</t>
        </is>
      </c>
      <c r="B7" s="5" t="n">
        <v>28800</v>
      </c>
      <c r="E7" s="5" t="n">
        <v>3000</v>
      </c>
      <c r="F7" s="5" t="n">
        <v>10000</v>
      </c>
      <c r="H7" s="5" t="n">
        <v>37447</v>
      </c>
      <c r="I7" s="5" t="n">
        <v>9919</v>
      </c>
    </row>
    <row r="8">
      <c r="A8" s="4" t="inlineStr">
        <is>
          <t>Gross proceeds from the sale of common stock | $</t>
        </is>
      </c>
      <c r="B8" s="5" t="n">
        <v>26400</v>
      </c>
      <c r="F8" s="5" t="n">
        <v>9900</v>
      </c>
      <c r="H8" s="5" t="n">
        <v>40173</v>
      </c>
      <c r="I8" s="5" t="n">
        <v>10020</v>
      </c>
    </row>
    <row r="9">
      <c r="A9" s="4" t="inlineStr">
        <is>
          <t>Shares, outstanding (in shares)</t>
        </is>
      </c>
      <c r="E9" s="6" t="n">
        <v>1193762</v>
      </c>
    </row>
    <row r="10">
      <c r="A10" s="4" t="inlineStr">
        <is>
          <t>Gross proceeds from the second closing | $</t>
        </is>
      </c>
      <c r="G10" s="5" t="n">
        <v>7000</v>
      </c>
    </row>
    <row r="11">
      <c r="A11" s="4" t="inlineStr">
        <is>
          <t>Common stock, par value (in dollars per share) | $ / shares</t>
        </is>
      </c>
      <c r="H11" s="7" t="n">
        <v>0.001</v>
      </c>
      <c r="I11" s="7" t="n">
        <v>0.001</v>
      </c>
    </row>
    <row r="12">
      <c r="A12" s="4" t="inlineStr">
        <is>
          <t>Preferred stock, shares authorized (in shares)</t>
        </is>
      </c>
      <c r="H12" s="6" t="n">
        <v>3000000</v>
      </c>
      <c r="I12" s="6" t="n">
        <v>3000000</v>
      </c>
    </row>
    <row r="13">
      <c r="A13" s="4" t="inlineStr">
        <is>
          <t>Preferred stock, shares issued (in shares)</t>
        </is>
      </c>
      <c r="H13" s="6" t="n">
        <v>0</v>
      </c>
    </row>
    <row r="14">
      <c r="A14" s="3" t="inlineStr">
        <is>
          <t>Earnings Per Share [Abstract]</t>
        </is>
      </c>
    </row>
    <row r="15">
      <c r="A15" s="4" t="inlineStr">
        <is>
          <t>Shares excluded from computation of earnings per share (in shares)</t>
        </is>
      </c>
      <c r="H15" s="6" t="n">
        <v>4179760</v>
      </c>
      <c r="I15" s="6" t="n">
        <v>6030618</v>
      </c>
    </row>
    <row r="16">
      <c r="A16" s="4" t="inlineStr">
        <is>
          <t>Underwritten Public Offering</t>
        </is>
      </c>
    </row>
    <row r="17">
      <c r="A17" s="3" t="inlineStr">
        <is>
          <t>Class of Stock [Line Items]</t>
        </is>
      </c>
    </row>
    <row r="18">
      <c r="A18" s="4" t="inlineStr">
        <is>
          <t>Sales of common stock, net of offering costs (in shares)</t>
        </is>
      </c>
      <c r="B18" s="6" t="n">
        <v>19166667</v>
      </c>
      <c r="D18" s="6" t="n">
        <v>16666667</v>
      </c>
    </row>
    <row r="19">
      <c r="A19" s="4" t="inlineStr">
        <is>
          <t>Share price (in dollars per share) | $ / shares</t>
        </is>
      </c>
      <c r="D19" s="8" t="n">
        <v>1.5</v>
      </c>
    </row>
    <row r="20">
      <c r="A20" s="4" t="inlineStr">
        <is>
          <t>Common stock, par value (in dollars per share) | $ / shares</t>
        </is>
      </c>
      <c r="D20" s="7" t="n">
        <v>0.001</v>
      </c>
    </row>
    <row r="21">
      <c r="A21" s="4" t="inlineStr">
        <is>
          <t>Over-Allotment Option</t>
        </is>
      </c>
    </row>
    <row r="22">
      <c r="A22" s="3" t="inlineStr">
        <is>
          <t>Class of Stock [Line Items]</t>
        </is>
      </c>
    </row>
    <row r="23">
      <c r="A23" s="4" t="inlineStr">
        <is>
          <t>Sales of common stock, net of offering costs (in shares)</t>
        </is>
      </c>
      <c r="B23" s="6" t="n">
        <v>2500000</v>
      </c>
    </row>
    <row r="24">
      <c r="A24" s="4" t="inlineStr">
        <is>
          <t>At-The-Market Equity Offering</t>
        </is>
      </c>
    </row>
    <row r="25">
      <c r="A25" s="3" t="inlineStr">
        <is>
          <t>Class of Stock [Line Items]</t>
        </is>
      </c>
    </row>
    <row r="26">
      <c r="A26" s="4" t="inlineStr">
        <is>
          <t>Sales of common stock, net of offering costs (in shares)</t>
        </is>
      </c>
      <c r="H26" s="6" t="n">
        <v>4609701</v>
      </c>
    </row>
    <row r="27">
      <c r="A27" s="4" t="inlineStr">
        <is>
          <t>Share price (in dollars per share) | $ / shares</t>
        </is>
      </c>
      <c r="H27" s="8" t="n">
        <v>2.48</v>
      </c>
    </row>
    <row r="28">
      <c r="A28" s="4" t="inlineStr">
        <is>
          <t>Sale of common stock, net of offering costs | $</t>
        </is>
      </c>
      <c r="H28" s="5" t="n">
        <v>11400</v>
      </c>
    </row>
    <row r="29">
      <c r="A29" s="4" t="inlineStr">
        <is>
          <t>Gross proceeds from the sale of common stock | $</t>
        </is>
      </c>
      <c r="H29" s="6" t="n">
        <v>11000</v>
      </c>
    </row>
    <row r="30">
      <c r="A30" s="4" t="inlineStr">
        <is>
          <t>Common stock, par value (in dollars per share) | $ / shares</t>
        </is>
      </c>
      <c r="J30" s="7" t="n">
        <v>0.001</v>
      </c>
    </row>
    <row r="31">
      <c r="A31" s="4" t="inlineStr">
        <is>
          <t>Sale of stock, authorized amount | $</t>
        </is>
      </c>
      <c r="J31" s="5" t="n">
        <v>25000</v>
      </c>
    </row>
    <row r="32">
      <c r="A32" s="4" t="inlineStr">
        <is>
          <t>Remaining authorized amount to be sold | $</t>
        </is>
      </c>
      <c r="H32" s="5" t="n">
        <v>13600</v>
      </c>
    </row>
    <row r="33">
      <c r="A33" s="4" t="inlineStr">
        <is>
          <t>Common stock options</t>
        </is>
      </c>
    </row>
    <row r="34">
      <c r="A34" s="3" t="inlineStr">
        <is>
          <t>Class of Stock [Line Items]</t>
        </is>
      </c>
    </row>
    <row r="35">
      <c r="A35" s="4" t="inlineStr">
        <is>
          <t>Sales of common stock, net of offering costs (in shares)</t>
        </is>
      </c>
      <c r="H35" s="6" t="n">
        <v>23776000</v>
      </c>
      <c r="I35" s="6" t="n">
        <v>3961000</v>
      </c>
    </row>
    <row r="36">
      <c r="A36" s="4" t="inlineStr">
        <is>
          <t>Sale of common stock, net of offering costs | $</t>
        </is>
      </c>
      <c r="H36" s="5" t="n">
        <v>24</v>
      </c>
      <c r="I36" s="5" t="n">
        <v>4</v>
      </c>
    </row>
    <row r="37">
      <c r="A37" s="4" t="inlineStr">
        <is>
          <t>Park City Capital</t>
        </is>
      </c>
    </row>
    <row r="38">
      <c r="A38" s="3" t="inlineStr">
        <is>
          <t>Class of Stock [Line Items]</t>
        </is>
      </c>
    </row>
    <row r="39">
      <c r="A39" s="4" t="inlineStr">
        <is>
          <t>Sales of common stock, net of offering costs (in shares)</t>
        </is>
      </c>
      <c r="B39" s="6" t="n">
        <v>134000</v>
      </c>
    </row>
    <row r="40">
      <c r="A40" s="4" t="inlineStr">
        <is>
          <t>Sale of common stock, net of offering costs | $</t>
        </is>
      </c>
      <c r="E40" s="5" t="n">
        <v>1000</v>
      </c>
    </row>
    <row r="41">
      <c r="A41" s="4" t="inlineStr">
        <is>
          <t>Common stock warrants</t>
        </is>
      </c>
    </row>
    <row r="42">
      <c r="A42" s="3" t="inlineStr">
        <is>
          <t>Earnings Per Share [Abstract]</t>
        </is>
      </c>
    </row>
    <row r="43">
      <c r="A43" s="4" t="inlineStr">
        <is>
          <t>Shares excluded from computation of earnings per share (in shares)</t>
        </is>
      </c>
      <c r="H43" s="6" t="n">
        <v>0</v>
      </c>
      <c r="I43" s="6" t="n">
        <v>2134362</v>
      </c>
    </row>
    <row r="44">
      <c r="A44" s="4" t="inlineStr">
        <is>
          <t>Common stock options</t>
        </is>
      </c>
    </row>
    <row r="45">
      <c r="A45" s="3" t="inlineStr">
        <is>
          <t>Earnings Per Share [Abstract]</t>
        </is>
      </c>
    </row>
    <row r="46">
      <c r="A46" s="4" t="inlineStr">
        <is>
          <t>Shares excluded from computation of earnings per share (in shares)</t>
        </is>
      </c>
      <c r="H46" s="6" t="n">
        <v>1140975</v>
      </c>
      <c r="I46" s="6" t="n">
        <v>1340252</v>
      </c>
    </row>
    <row r="47">
      <c r="A47" s="4" t="inlineStr">
        <is>
          <t>Common stock options | Over-Allotment Option</t>
        </is>
      </c>
    </row>
    <row r="48">
      <c r="A48" s="3" t="inlineStr">
        <is>
          <t>Class of Stock [Line Items]</t>
        </is>
      </c>
    </row>
    <row r="49">
      <c r="A49" s="4" t="inlineStr">
        <is>
          <t>Sales of common stock, net of offering costs (in shares)</t>
        </is>
      </c>
      <c r="C49" s="6" t="n">
        <v>2500000</v>
      </c>
    </row>
    <row r="50">
      <c r="A50" s="4" t="inlineStr">
        <is>
          <t>Option to purchase period</t>
        </is>
      </c>
      <c r="C50" s="4" t="inlineStr">
        <is>
          <t>30 days</t>
        </is>
      </c>
    </row>
    <row r="51">
      <c r="A51" s="4" t="inlineStr">
        <is>
          <t>Non-vested restricted stock unit awards</t>
        </is>
      </c>
    </row>
    <row r="52">
      <c r="A52" s="3" t="inlineStr">
        <is>
          <t>Earnings Per Share [Abstract]</t>
        </is>
      </c>
    </row>
    <row r="53">
      <c r="A53" s="4" t="inlineStr">
        <is>
          <t>Shares excluded from computation of earnings per share (in shares)</t>
        </is>
      </c>
      <c r="H53" s="6" t="n">
        <v>3038785</v>
      </c>
      <c r="I53" s="6" t="n">
        <v>25560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0" customWidth="1" min="5" max="5"/>
    <col width="20" customWidth="1" min="6" max="6"/>
    <col width="30" customWidth="1" min="7" max="7"/>
    <col width="20" customWidth="1" min="8" max="8"/>
    <col width="44" customWidth="1" min="9" max="9"/>
    <col width="37" customWidth="1" min="10" max="10"/>
    <col width="20" customWidth="1" min="11" max="11"/>
  </cols>
  <sheetData>
    <row r="1">
      <c r="A1" s="1" t="inlineStr">
        <is>
          <t>STOCK-BASED COMPENSATION - Narrative (Details)</t>
        </is>
      </c>
      <c r="B1" s="2" t="inlineStr">
        <is>
          <t>Sep. 30, 2022USD ($)</t>
        </is>
      </c>
      <c r="C1" s="2" t="inlineStr">
        <is>
          <t>Jun. 30, 2020shares</t>
        </is>
      </c>
      <c r="D1" s="2" t="inlineStr">
        <is>
          <t>Dec. 31, 2019USD ($)$ / sharesshares</t>
        </is>
      </c>
      <c r="E1" s="2" t="inlineStr">
        <is>
          <t>Jun. 30, 2019shares</t>
        </is>
      </c>
      <c r="F1" s="2" t="inlineStr">
        <is>
          <t>Jun. 30, 2017shares</t>
        </is>
      </c>
      <c r="G1" s="2" t="inlineStr">
        <is>
          <t>Aug. 31, 2016$ / sharesshares</t>
        </is>
      </c>
      <c r="H1" s="2" t="inlineStr">
        <is>
          <t>Jun. 30, 2016shares</t>
        </is>
      </c>
      <c r="I1" s="2" t="inlineStr">
        <is>
          <t>Dec. 31, 2020USD ($)quarter$ / sharesshares</t>
        </is>
      </c>
      <c r="J1" s="2" t="inlineStr">
        <is>
          <t>Dec. 31, 2019USD ($)$ / sharesshares</t>
        </is>
      </c>
      <c r="K1" s="2" t="inlineStr">
        <is>
          <t>Jan. 31, 2014shares</t>
        </is>
      </c>
    </row>
    <row r="2">
      <c r="A2" s="3" t="inlineStr">
        <is>
          <t>Share-based Compensation Arrangement by Share-based Payment Award [Line Items]</t>
        </is>
      </c>
    </row>
    <row r="3">
      <c r="A3" s="4" t="inlineStr">
        <is>
          <t>Grant date fair value</t>
        </is>
      </c>
      <c r="I3" s="5" t="n">
        <v>177000</v>
      </c>
      <c r="J3" s="5" t="n">
        <v>271000</v>
      </c>
    </row>
    <row r="4">
      <c r="A4" s="4" t="inlineStr">
        <is>
          <t>Nonvested stock options (in shares) | shares</t>
        </is>
      </c>
      <c r="D4" s="6" t="n">
        <v>351160</v>
      </c>
      <c r="I4" s="6" t="n">
        <v>185673</v>
      </c>
      <c r="J4" s="6" t="n">
        <v>351160</v>
      </c>
    </row>
    <row r="5">
      <c r="A5" s="4" t="inlineStr">
        <is>
          <t>Weighted average grant date fair value (in dollars per share) | $ / shares</t>
        </is>
      </c>
      <c r="I5" s="8" t="n">
        <v>1.68</v>
      </c>
    </row>
    <row r="6">
      <c r="A6" s="4" t="inlineStr">
        <is>
          <t>Unrecognized compensation expense related to unvested employee stock option</t>
        </is>
      </c>
      <c r="I6" s="5" t="n">
        <v>4900000</v>
      </c>
    </row>
    <row r="7">
      <c r="A7" s="4" t="inlineStr">
        <is>
          <t>Weighted average period</t>
        </is>
      </c>
      <c r="I7" s="4" t="inlineStr">
        <is>
          <t>1 year 9 months 18 days</t>
        </is>
      </c>
    </row>
    <row r="8">
      <c r="A8" s="4" t="inlineStr">
        <is>
          <t>Options vested, aggregate intrinsic value</t>
        </is>
      </c>
      <c r="I8" s="5" t="n">
        <v>3000</v>
      </c>
    </row>
    <row r="9">
      <c r="A9" s="4" t="inlineStr">
        <is>
          <t>Expense, tax benefit</t>
        </is>
      </c>
      <c r="I9" s="6" t="n">
        <v>0</v>
      </c>
      <c r="J9" s="5" t="n">
        <v>0</v>
      </c>
    </row>
    <row r="10">
      <c r="A10" s="4" t="inlineStr">
        <is>
          <t>Total fair value vested</t>
        </is>
      </c>
      <c r="I10" s="6" t="n">
        <v>6200000</v>
      </c>
      <c r="J10" s="6" t="n">
        <v>5200000</v>
      </c>
    </row>
    <row r="11">
      <c r="A11" s="4" t="inlineStr">
        <is>
          <t>Compensation cost not yet recognized</t>
        </is>
      </c>
      <c r="I11" s="6" t="n">
        <v>73500</v>
      </c>
    </row>
    <row r="12">
      <c r="A12" s="4" t="inlineStr">
        <is>
          <t>Sales, Marketing and Administration</t>
        </is>
      </c>
    </row>
    <row r="13">
      <c r="A13" s="3" t="inlineStr">
        <is>
          <t>Share-based Compensation Arrangement by Share-based Payment Award [Line Items]</t>
        </is>
      </c>
    </row>
    <row r="14">
      <c r="A14" s="4" t="inlineStr">
        <is>
          <t>Stock compensation expense</t>
        </is>
      </c>
      <c r="I14" s="5" t="n">
        <v>42000</v>
      </c>
    </row>
    <row r="15">
      <c r="A15" s="4" t="inlineStr">
        <is>
          <t>Common Stock Options</t>
        </is>
      </c>
    </row>
    <row r="16">
      <c r="A16" s="3" t="inlineStr">
        <is>
          <t>Share-based Compensation Arrangement by Share-based Payment Award [Line Items]</t>
        </is>
      </c>
    </row>
    <row r="17">
      <c r="A17" s="4" t="inlineStr">
        <is>
          <t>Number of quarter over which awards vest from grant date subsequent to initial vesting | quarter</t>
        </is>
      </c>
      <c r="I17" s="6" t="n">
        <v>16</v>
      </c>
    </row>
    <row r="18">
      <c r="A18" s="4" t="inlineStr">
        <is>
          <t>Stock compensation expense</t>
        </is>
      </c>
      <c r="I18" s="5" t="n">
        <v>236000</v>
      </c>
      <c r="J18" s="5" t="n">
        <v>430000</v>
      </c>
    </row>
    <row r="19">
      <c r="A19" s="4" t="inlineStr">
        <is>
          <t>Weighted average grant date fair value of nonvested stock options (in dollars per share) | $ / shares</t>
        </is>
      </c>
      <c r="D19" s="8" t="n">
        <v>2.47</v>
      </c>
      <c r="I19" s="8" t="n">
        <v>2.05</v>
      </c>
      <c r="J19" s="8" t="n">
        <v>2.47</v>
      </c>
    </row>
    <row r="20">
      <c r="A20" s="4" t="inlineStr">
        <is>
          <t>Unrecognized compensation expense related to unvested employee stock option</t>
        </is>
      </c>
      <c r="I20" s="5" t="n">
        <v>345000</v>
      </c>
    </row>
    <row r="21">
      <c r="A21" s="4" t="inlineStr">
        <is>
          <t>Weighted average period</t>
        </is>
      </c>
      <c r="I21" s="4" t="inlineStr">
        <is>
          <t>2 years 4 months 24 days</t>
        </is>
      </c>
    </row>
    <row r="22">
      <c r="A22" s="4" t="inlineStr">
        <is>
          <t>Options outstanding, aggregate intrinsic value</t>
        </is>
      </c>
      <c r="D22" s="5" t="n">
        <v>98000</v>
      </c>
      <c r="I22" s="5" t="n">
        <v>170000</v>
      </c>
      <c r="J22" s="5" t="n">
        <v>98000</v>
      </c>
    </row>
    <row r="23">
      <c r="A23" s="4" t="inlineStr">
        <is>
          <t>Options vested, aggregate intrinsic value</t>
        </is>
      </c>
      <c r="D23" s="5" t="n">
        <v>68000</v>
      </c>
      <c r="I23" s="5" t="n">
        <v>130000</v>
      </c>
      <c r="J23" s="5" t="n">
        <v>68000</v>
      </c>
    </row>
    <row r="24">
      <c r="A24" s="4" t="inlineStr">
        <is>
          <t>Share price (in dollars per share) | $ / shares</t>
        </is>
      </c>
      <c r="I24" s="8" t="n">
        <v>2.65</v>
      </c>
    </row>
    <row r="25">
      <c r="A25" s="4" t="inlineStr">
        <is>
          <t>Common Stock Options | Minimum</t>
        </is>
      </c>
    </row>
    <row r="26">
      <c r="A26" s="3" t="inlineStr">
        <is>
          <t>Share-based Compensation Arrangement by Share-based Payment Award [Line Items]</t>
        </is>
      </c>
    </row>
    <row r="27">
      <c r="A27" s="4" t="inlineStr">
        <is>
          <t>Share price (in dollars per share) | $ / shares</t>
        </is>
      </c>
      <c r="D27" s="8" t="n">
        <v>1.52</v>
      </c>
      <c r="I27" s="9" t="n">
        <v>1.74</v>
      </c>
      <c r="J27" s="8" t="n">
        <v>1.52</v>
      </c>
    </row>
    <row r="28">
      <c r="A28" s="4" t="inlineStr">
        <is>
          <t>Common Stock Options | Maximum</t>
        </is>
      </c>
    </row>
    <row r="29">
      <c r="A29" s="3" t="inlineStr">
        <is>
          <t>Share-based Compensation Arrangement by Share-based Payment Award [Line Items]</t>
        </is>
      </c>
    </row>
    <row r="30">
      <c r="A30" s="4" t="inlineStr">
        <is>
          <t>Share price (in dollars per share) | $ / shares</t>
        </is>
      </c>
      <c r="D30" s="8" t="n">
        <v>3.26</v>
      </c>
      <c r="I30" s="8" t="n">
        <v>2.85</v>
      </c>
      <c r="J30" s="8" t="n">
        <v>3.26</v>
      </c>
    </row>
    <row r="31">
      <c r="A31" s="4" t="inlineStr">
        <is>
          <t>Non-vested restricted stock unit awards</t>
        </is>
      </c>
    </row>
    <row r="32">
      <c r="A32" s="3" t="inlineStr">
        <is>
          <t>Share-based Compensation Arrangement by Share-based Payment Award [Line Items]</t>
        </is>
      </c>
    </row>
    <row r="33">
      <c r="A33" s="4" t="inlineStr">
        <is>
          <t>Stock compensation expense</t>
        </is>
      </c>
      <c r="I33" s="5" t="n">
        <v>5500000</v>
      </c>
      <c r="J33" s="5" t="n">
        <v>5400000</v>
      </c>
    </row>
    <row r="34">
      <c r="A34" s="4" t="inlineStr">
        <is>
          <t>Weighted average period</t>
        </is>
      </c>
      <c r="I34" s="4" t="inlineStr">
        <is>
          <t>2 years 1 month 6 days</t>
        </is>
      </c>
    </row>
    <row r="35">
      <c r="A35" s="4" t="inlineStr">
        <is>
          <t>Granted (in shares) | shares</t>
        </is>
      </c>
      <c r="I35" s="6" t="n">
        <v>3091206</v>
      </c>
      <c r="J35" s="6" t="n">
        <v>2115177</v>
      </c>
    </row>
    <row r="36">
      <c r="A36" s="4" t="inlineStr">
        <is>
          <t>Non-vested restricted stock unit awards | Minimum</t>
        </is>
      </c>
    </row>
    <row r="37">
      <c r="A37" s="3" t="inlineStr">
        <is>
          <t>Share-based Compensation Arrangement by Share-based Payment Award [Line Items]</t>
        </is>
      </c>
    </row>
    <row r="38">
      <c r="A38" s="4" t="inlineStr">
        <is>
          <t>Vesting period</t>
        </is>
      </c>
      <c r="I38" s="4" t="inlineStr">
        <is>
          <t>3 years</t>
        </is>
      </c>
    </row>
    <row r="39">
      <c r="A39" s="4" t="inlineStr">
        <is>
          <t>Non-vested restricted stock unit awards | Maximum</t>
        </is>
      </c>
    </row>
    <row r="40">
      <c r="A40" s="3" t="inlineStr">
        <is>
          <t>Share-based Compensation Arrangement by Share-based Payment Award [Line Items]</t>
        </is>
      </c>
    </row>
    <row r="41">
      <c r="A41" s="4" t="inlineStr">
        <is>
          <t>Vesting period</t>
        </is>
      </c>
      <c r="I41" s="4" t="inlineStr">
        <is>
          <t>4 years</t>
        </is>
      </c>
    </row>
    <row r="42">
      <c r="A42" s="4" t="inlineStr">
        <is>
          <t>Performance Based Awards</t>
        </is>
      </c>
    </row>
    <row r="43">
      <c r="A43" s="3" t="inlineStr">
        <is>
          <t>Share-based Compensation Arrangement by Share-based Payment Award [Line Items]</t>
        </is>
      </c>
    </row>
    <row r="44">
      <c r="A44" s="4" t="inlineStr">
        <is>
          <t>Weighted average period</t>
        </is>
      </c>
      <c r="J44" s="4" t="inlineStr">
        <is>
          <t>1 year 9 months 18 days</t>
        </is>
      </c>
    </row>
    <row r="45">
      <c r="A45" s="4" t="inlineStr">
        <is>
          <t>Incentive Bonus Awards</t>
        </is>
      </c>
    </row>
    <row r="46">
      <c r="A46" s="3" t="inlineStr">
        <is>
          <t>Share-based Compensation Arrangement by Share-based Payment Award [Line Items]</t>
        </is>
      </c>
    </row>
    <row r="47">
      <c r="A47" s="4" t="inlineStr">
        <is>
          <t>Accrued bonuses</t>
        </is>
      </c>
      <c r="D47" s="5" t="n">
        <v>343000</v>
      </c>
      <c r="I47" s="5" t="n">
        <v>0</v>
      </c>
      <c r="J47" s="5" t="n">
        <v>343000</v>
      </c>
    </row>
    <row r="48">
      <c r="A48" s="4" t="inlineStr">
        <is>
          <t>2014 Omnibus Incentive Plan</t>
        </is>
      </c>
    </row>
    <row r="49">
      <c r="A49" s="3" t="inlineStr">
        <is>
          <t>Share-based Compensation Arrangement by Share-based Payment Award [Line Items]</t>
        </is>
      </c>
    </row>
    <row r="50">
      <c r="A50" s="4" t="inlineStr">
        <is>
          <t>Number of shares of common stock approved for issuance (in shares) | shares</t>
        </is>
      </c>
      <c r="I50" s="6" t="n">
        <v>14950000</v>
      </c>
      <c r="K50" s="6" t="n">
        <v>1400000</v>
      </c>
    </row>
    <row r="51">
      <c r="A51" s="4" t="inlineStr">
        <is>
          <t>Number of additional shares authorized (in shares) | shares</t>
        </is>
      </c>
      <c r="C51" s="6" t="n">
        <v>5000000</v>
      </c>
      <c r="E51" s="6" t="n">
        <v>4000000</v>
      </c>
      <c r="F51" s="6" t="n">
        <v>3250000</v>
      </c>
      <c r="H51" s="6" t="n">
        <v>1300000</v>
      </c>
    </row>
    <row r="52">
      <c r="A52" s="4" t="inlineStr">
        <is>
          <t>Reserved for future issuance (in shares) | shares</t>
        </is>
      </c>
      <c r="I52" s="6" t="n">
        <v>5730815</v>
      </c>
    </row>
    <row r="53">
      <c r="A53" s="4" t="inlineStr">
        <is>
          <t>2015 Performance Plan | Performance Based Awards | Research and Development</t>
        </is>
      </c>
    </row>
    <row r="54">
      <c r="A54" s="3" t="inlineStr">
        <is>
          <t>Share-based Compensation Arrangement by Share-based Payment Award [Line Items]</t>
        </is>
      </c>
    </row>
    <row r="55">
      <c r="A55" s="4" t="inlineStr">
        <is>
          <t>Stock compensation expense</t>
        </is>
      </c>
      <c r="I55" s="5" t="n">
        <v>9000</v>
      </c>
      <c r="J55" s="5" t="n">
        <v>2000</v>
      </c>
    </row>
    <row r="56">
      <c r="A56" s="4" t="inlineStr">
        <is>
          <t>Employees</t>
        </is>
      </c>
    </row>
    <row r="57">
      <c r="A57" s="3" t="inlineStr">
        <is>
          <t>Share-based Compensation Arrangement by Share-based Payment Award [Line Items]</t>
        </is>
      </c>
    </row>
    <row r="58">
      <c r="A58" s="4" t="inlineStr">
        <is>
          <t>Weighted average grant date fair value (in dollars per share) | $ / shares</t>
        </is>
      </c>
      <c r="J58" s="8" t="n">
        <v>1.76</v>
      </c>
    </row>
    <row r="59">
      <c r="A59" s="4" t="inlineStr">
        <is>
          <t>Employees | Common Stock Options</t>
        </is>
      </c>
    </row>
    <row r="60">
      <c r="A60" s="3" t="inlineStr">
        <is>
          <t>Share-based Compensation Arrangement by Share-based Payment Award [Line Items]</t>
        </is>
      </c>
    </row>
    <row r="61">
      <c r="A61" s="4" t="inlineStr">
        <is>
          <t>Forfeitures rate</t>
        </is>
      </c>
      <c r="I61" s="4" t="inlineStr">
        <is>
          <t>10.00%</t>
        </is>
      </c>
      <c r="J61" s="4" t="inlineStr">
        <is>
          <t>6.00%</t>
        </is>
      </c>
    </row>
    <row r="62">
      <c r="A62" s="4" t="inlineStr">
        <is>
          <t>Employees | Non-vested restricted stock unit awards | Minimum</t>
        </is>
      </c>
    </row>
    <row r="63">
      <c r="A63" s="3" t="inlineStr">
        <is>
          <t>Share-based Compensation Arrangement by Share-based Payment Award [Line Items]</t>
        </is>
      </c>
    </row>
    <row r="64">
      <c r="A64" s="4" t="inlineStr">
        <is>
          <t>Vesting period</t>
        </is>
      </c>
      <c r="I64" s="4" t="inlineStr">
        <is>
          <t>10 days</t>
        </is>
      </c>
    </row>
    <row r="65">
      <c r="A65" s="4" t="inlineStr">
        <is>
          <t>Employees and Consultants | Common Stock Options</t>
        </is>
      </c>
    </row>
    <row r="66">
      <c r="A66" s="3" t="inlineStr">
        <is>
          <t>Share-based Compensation Arrangement by Share-based Payment Award [Line Items]</t>
        </is>
      </c>
    </row>
    <row r="67">
      <c r="A67" s="4" t="inlineStr">
        <is>
          <t>Term of award</t>
        </is>
      </c>
      <c r="I67" s="4" t="inlineStr">
        <is>
          <t>10 years</t>
        </is>
      </c>
    </row>
    <row r="68">
      <c r="A68" s="4" t="inlineStr">
        <is>
          <t>Executive Employees</t>
        </is>
      </c>
    </row>
    <row r="69">
      <c r="A69" s="3" t="inlineStr">
        <is>
          <t>Share-based Compensation Arrangement by Share-based Payment Award [Line Items]</t>
        </is>
      </c>
    </row>
    <row r="70">
      <c r="A70" s="4" t="inlineStr">
        <is>
          <t>Share price (in dollars per share) | $ / shares</t>
        </is>
      </c>
      <c r="D70" s="8" t="n">
        <v>2.15</v>
      </c>
      <c r="J70" s="8" t="n">
        <v>2.15</v>
      </c>
    </row>
    <row r="71">
      <c r="A71" s="4" t="inlineStr">
        <is>
          <t>Executive Employees | Performance Based Awards</t>
        </is>
      </c>
    </row>
    <row r="72">
      <c r="A72" s="3" t="inlineStr">
        <is>
          <t>Share-based Compensation Arrangement by Share-based Payment Award [Line Items]</t>
        </is>
      </c>
    </row>
    <row r="73">
      <c r="A73" s="4" t="inlineStr">
        <is>
          <t>Share price (in dollars per share) | $ / shares</t>
        </is>
      </c>
      <c r="G73" s="8" t="n">
        <v>5.06</v>
      </c>
      <c r="I73" s="8" t="n">
        <v>2.73</v>
      </c>
    </row>
    <row r="74">
      <c r="A74" s="4" t="inlineStr">
        <is>
          <t>Granted (in shares) | shares</t>
        </is>
      </c>
      <c r="D74" s="6" t="n">
        <v>200000</v>
      </c>
      <c r="E74" s="6" t="n">
        <v>500000</v>
      </c>
      <c r="G74" s="6" t="n">
        <v>250000</v>
      </c>
    </row>
    <row r="75">
      <c r="A75" s="4" t="inlineStr">
        <is>
          <t>Award vesting rights, percentage</t>
        </is>
      </c>
      <c r="I75" s="4" t="inlineStr">
        <is>
          <t>50.00%</t>
        </is>
      </c>
    </row>
    <row r="76">
      <c r="A76" s="4" t="inlineStr">
        <is>
          <t>Executive Employees | Performance Based Awards | Maximum</t>
        </is>
      </c>
    </row>
    <row r="77">
      <c r="A77" s="3" t="inlineStr">
        <is>
          <t>Share-based Compensation Arrangement by Share-based Payment Award [Line Items]</t>
        </is>
      </c>
    </row>
    <row r="78">
      <c r="A78" s="4" t="inlineStr">
        <is>
          <t>Award vesting rights, percentage</t>
        </is>
      </c>
      <c r="I78" s="4" t="inlineStr">
        <is>
          <t>50.00%</t>
        </is>
      </c>
    </row>
    <row r="79">
      <c r="A79" s="4" t="inlineStr">
        <is>
          <t>Executive Employees | 2015 Performance Plan | Performance Based Awards</t>
        </is>
      </c>
    </row>
    <row r="80">
      <c r="A80" s="3" t="inlineStr">
        <is>
          <t>Share-based Compensation Arrangement by Share-based Payment Award [Line Items]</t>
        </is>
      </c>
    </row>
    <row r="81">
      <c r="A81" s="4" t="inlineStr">
        <is>
          <t>Compensation cost not yet recognized</t>
        </is>
      </c>
      <c r="D81" s="5" t="n">
        <v>15000</v>
      </c>
      <c r="J81" s="5" t="n">
        <v>15000</v>
      </c>
    </row>
    <row r="82">
      <c r="A82" s="4" t="inlineStr">
        <is>
          <t>Common stock options | Common Stock Options</t>
        </is>
      </c>
    </row>
    <row r="83">
      <c r="A83" s="3" t="inlineStr">
        <is>
          <t>Share-based Compensation Arrangement by Share-based Payment Award [Line Items]</t>
        </is>
      </c>
    </row>
    <row r="84">
      <c r="A84" s="4" t="inlineStr">
        <is>
          <t>Share price (in dollars per share) | $ / shares</t>
        </is>
      </c>
      <c r="D84" s="8" t="n">
        <v>2.42</v>
      </c>
      <c r="J84" s="8" t="n">
        <v>2.42</v>
      </c>
    </row>
    <row r="85">
      <c r="A85" s="4" t="inlineStr">
        <is>
          <t>Common stock options | Executive Employees | 2015 Performance Plan</t>
        </is>
      </c>
    </row>
    <row r="86">
      <c r="A86" s="3" t="inlineStr">
        <is>
          <t>Share-based Compensation Arrangement by Share-based Payment Award [Line Items]</t>
        </is>
      </c>
    </row>
    <row r="87">
      <c r="A87" s="4" t="inlineStr">
        <is>
          <t>Fair value of award</t>
        </is>
      </c>
      <c r="D87" s="5" t="n">
        <v>26000</v>
      </c>
    </row>
    <row r="88">
      <c r="A88" s="4" t="inlineStr">
        <is>
          <t>Common stock options | Executive Employees | 2015 Performance Plan | Performance Based Awards</t>
        </is>
      </c>
    </row>
    <row r="89">
      <c r="A89" s="3" t="inlineStr">
        <is>
          <t>Share-based Compensation Arrangement by Share-based Payment Award [Line Items]</t>
        </is>
      </c>
    </row>
    <row r="90">
      <c r="A90" s="4" t="inlineStr">
        <is>
          <t>Fair value of award</t>
        </is>
      </c>
      <c r="I90" s="5" t="n">
        <v>74000</v>
      </c>
    </row>
    <row r="91">
      <c r="A91" s="4" t="inlineStr">
        <is>
          <t>Common stock options | Executive Employees | 2015 Performance Plan | Performance Based Awards | Sales, Marketing and Administration</t>
        </is>
      </c>
    </row>
    <row r="92">
      <c r="A92" s="3" t="inlineStr">
        <is>
          <t>Share-based Compensation Arrangement by Share-based Payment Award [Line Items]</t>
        </is>
      </c>
    </row>
    <row r="93">
      <c r="A93" s="4" t="inlineStr">
        <is>
          <t>Stock compensation expense</t>
        </is>
      </c>
      <c r="J93" s="5" t="n">
        <v>37000</v>
      </c>
    </row>
    <row r="94">
      <c r="A94" s="4" t="inlineStr">
        <is>
          <t>Forecast | Common stock options | Executive Employees | 2015 Performance Plan | Performance Based Awards</t>
        </is>
      </c>
    </row>
    <row r="95">
      <c r="A95" s="3" t="inlineStr">
        <is>
          <t>Share-based Compensation Arrangement by Share-based Payment Award [Line Items]</t>
        </is>
      </c>
    </row>
    <row r="96">
      <c r="A96" s="4" t="inlineStr">
        <is>
          <t>Fair value of award</t>
        </is>
      </c>
      <c r="B96" s="5" t="n">
        <v>14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stimated Fair Value of Stock Options (Details) - Common Stock Option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 price (in dollars per share)</t>
        </is>
      </c>
      <c r="B4" s="8" t="n">
        <v>2.65</v>
      </c>
    </row>
    <row r="5">
      <c r="A5" s="4" t="inlineStr">
        <is>
          <t>Dividend Yield</t>
        </is>
      </c>
      <c r="B5" s="4" t="inlineStr">
        <is>
          <t>0.00%</t>
        </is>
      </c>
      <c r="C5" s="4" t="inlineStr">
        <is>
          <t>0.00%</t>
        </is>
      </c>
    </row>
    <row r="6">
      <c r="A6" s="4" t="inlineStr">
        <is>
          <t>Expected Volatility</t>
        </is>
      </c>
      <c r="C6" s="4" t="inlineStr">
        <is>
          <t>70.00%</t>
        </is>
      </c>
    </row>
    <row r="7">
      <c r="A7" s="4" t="inlineStr">
        <is>
          <t>Expected Term</t>
        </is>
      </c>
      <c r="B7" s="4" t="inlineStr">
        <is>
          <t>7 years</t>
        </is>
      </c>
      <c r="C7" s="4" t="inlineStr">
        <is>
          <t>7 years</t>
        </is>
      </c>
    </row>
    <row r="8">
      <c r="A8" s="4" t="inlineStr">
        <is>
          <t>Minimum</t>
        </is>
      </c>
    </row>
    <row r="9">
      <c r="A9" s="3" t="inlineStr">
        <is>
          <t>Share-based Compensation Arrangement by Share-based Payment Award [Line Items]</t>
        </is>
      </c>
    </row>
    <row r="10">
      <c r="A10" s="4" t="inlineStr">
        <is>
          <t>Share price (in dollars per share)</t>
        </is>
      </c>
      <c r="B10" s="8" t="n">
        <v>1.74</v>
      </c>
      <c r="C10" s="8" t="n">
        <v>1.52</v>
      </c>
    </row>
    <row r="11">
      <c r="A11" s="4" t="inlineStr">
        <is>
          <t>Expected Volatility</t>
        </is>
      </c>
      <c r="B11" s="4" t="inlineStr">
        <is>
          <t>70.00%</t>
        </is>
      </c>
    </row>
    <row r="12">
      <c r="A12" s="4" t="inlineStr">
        <is>
          <t>Risk-free interest rate</t>
        </is>
      </c>
      <c r="B12" s="4" t="inlineStr">
        <is>
          <t>0.36%</t>
        </is>
      </c>
      <c r="C12" s="4" t="inlineStr">
        <is>
          <t>1.47%</t>
        </is>
      </c>
    </row>
    <row r="13">
      <c r="A13" s="4" t="inlineStr">
        <is>
          <t>Maximum</t>
        </is>
      </c>
    </row>
    <row r="14">
      <c r="A14" s="3" t="inlineStr">
        <is>
          <t>Share-based Compensation Arrangement by Share-based Payment Award [Line Items]</t>
        </is>
      </c>
    </row>
    <row r="15">
      <c r="A15" s="4" t="inlineStr">
        <is>
          <t>Share price (in dollars per share)</t>
        </is>
      </c>
      <c r="B15" s="8" t="n">
        <v>2.85</v>
      </c>
      <c r="C15" s="8" t="n">
        <v>3.26</v>
      </c>
    </row>
    <row r="16">
      <c r="A16" s="4" t="inlineStr">
        <is>
          <t>Expected Volatility</t>
        </is>
      </c>
      <c r="B16" s="4" t="inlineStr">
        <is>
          <t>83.00%</t>
        </is>
      </c>
    </row>
    <row r="17">
      <c r="A17" s="4" t="inlineStr">
        <is>
          <t>Risk-free interest rate</t>
        </is>
      </c>
      <c r="B17" s="4" t="inlineStr">
        <is>
          <t>1.52%</t>
        </is>
      </c>
      <c r="C17" s="4" t="inlineStr">
        <is>
          <t>2.62%</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25" customWidth="1" min="2" max="2"/>
    <col width="26" customWidth="1" min="3" max="3"/>
  </cols>
  <sheetData>
    <row r="1">
      <c r="A1" s="1" t="inlineStr">
        <is>
          <t>STOCK-BASED COMPENSATION - Stock Option Award Activity (Details) - $ / shares</t>
        </is>
      </c>
      <c r="B1" s="2" t="inlineStr">
        <is>
          <t>12 Months Ended</t>
        </is>
      </c>
    </row>
    <row r="2">
      <c r="B2" s="2" t="inlineStr">
        <is>
          <t>Dec. 31, 2020</t>
        </is>
      </c>
      <c r="C2" s="2" t="inlineStr">
        <is>
          <t>Dec. 31, 2019</t>
        </is>
      </c>
    </row>
    <row r="3">
      <c r="A3" s="3" t="inlineStr">
        <is>
          <t>Number of Options outstanding</t>
        </is>
      </c>
    </row>
    <row r="4">
      <c r="A4" s="4" t="inlineStr">
        <is>
          <t>Outstanding at the beginning of the year (in shares)</t>
        </is>
      </c>
      <c r="B4" s="6" t="n">
        <v>1340252</v>
      </c>
    </row>
    <row r="5">
      <c r="A5" s="4" t="inlineStr">
        <is>
          <t>Granted (in shares)</t>
        </is>
      </c>
      <c r="B5" s="6" t="n">
        <v>105500</v>
      </c>
    </row>
    <row r="6">
      <c r="A6" s="4" t="inlineStr">
        <is>
          <t>Exercised (in shares)</t>
        </is>
      </c>
      <c r="B6" s="6" t="n">
        <v>-5939</v>
      </c>
    </row>
    <row r="7">
      <c r="A7" s="4" t="inlineStr">
        <is>
          <t>Canceled/Forfeited (in shares)</t>
        </is>
      </c>
      <c r="B7" s="6" t="n">
        <v>-298838</v>
      </c>
    </row>
    <row r="8">
      <c r="A8" s="4" t="inlineStr">
        <is>
          <t>Outstanding at the end of the reporting period (in shares)</t>
        </is>
      </c>
      <c r="B8" s="6" t="n">
        <v>1140975</v>
      </c>
      <c r="C8" s="6" t="n">
        <v>1340252</v>
      </c>
    </row>
    <row r="9">
      <c r="A9" s="3" t="inlineStr">
        <is>
          <t>Number of Options Exercisable</t>
        </is>
      </c>
    </row>
    <row r="10">
      <c r="A10" s="4" t="inlineStr">
        <is>
          <t>Exercisable at the beginning of the year (in shares)</t>
        </is>
      </c>
      <c r="B10" s="6" t="n">
        <v>989092</v>
      </c>
    </row>
    <row r="11">
      <c r="A11" s="4" t="inlineStr">
        <is>
          <t>Vested (in shares)</t>
        </is>
      </c>
      <c r="B11" s="6" t="n">
        <v>122030</v>
      </c>
    </row>
    <row r="12">
      <c r="A12" s="4" t="inlineStr">
        <is>
          <t>Exercised (in shares)</t>
        </is>
      </c>
      <c r="B12" s="6" t="n">
        <v>-5939</v>
      </c>
    </row>
    <row r="13">
      <c r="A13" s="4" t="inlineStr">
        <is>
          <t>Canceled/Forfeited (in shares)</t>
        </is>
      </c>
      <c r="B13" s="6" t="n">
        <v>-149881</v>
      </c>
    </row>
    <row r="14">
      <c r="A14" s="4" t="inlineStr">
        <is>
          <t>Exercisable at the end of the reporting period (in shares)</t>
        </is>
      </c>
      <c r="B14" s="6" t="n">
        <v>955302</v>
      </c>
      <c r="C14" s="6" t="n">
        <v>989092</v>
      </c>
    </row>
    <row r="15">
      <c r="A15" s="3" t="inlineStr">
        <is>
          <t>Weighted Average Exercise Price Outstanding</t>
        </is>
      </c>
    </row>
    <row r="16">
      <c r="A16" s="4" t="inlineStr">
        <is>
          <t>Outstanding at the beginning of period (in dollars per share)</t>
        </is>
      </c>
      <c r="B16" s="8" t="n">
        <v>4.57</v>
      </c>
    </row>
    <row r="17">
      <c r="A17" s="4" t="inlineStr">
        <is>
          <t>Granted (in dollars per share)</t>
        </is>
      </c>
      <c r="B17" s="9" t="n">
        <v>2.33</v>
      </c>
    </row>
    <row r="18">
      <c r="A18" s="4" t="inlineStr">
        <is>
          <t>Exercised (in dollars per share)</t>
        </is>
      </c>
      <c r="B18" s="9" t="n">
        <v>1.9</v>
      </c>
    </row>
    <row r="19">
      <c r="A19" s="4" t="inlineStr">
        <is>
          <t>Forfeited (in dollars per share)</t>
        </is>
      </c>
      <c r="B19" s="9" t="n">
        <v>4.25</v>
      </c>
    </row>
    <row r="20">
      <c r="A20" s="4" t="inlineStr">
        <is>
          <t>Outstanding at the end of the reporting period (in dollars per share)</t>
        </is>
      </c>
      <c r="B20" s="9" t="n">
        <v>4.46</v>
      </c>
      <c r="C20" s="8" t="n">
        <v>4.57</v>
      </c>
    </row>
    <row r="21">
      <c r="A21" s="3" t="inlineStr">
        <is>
          <t>Weighted Average Exercise Price Exercisable</t>
        </is>
      </c>
    </row>
    <row r="22">
      <c r="A22" s="4" t="inlineStr">
        <is>
          <t>Exercisable at the beginning of the reporting period (in dollars per share)</t>
        </is>
      </c>
      <c r="B22" s="9" t="n">
        <v>4.85</v>
      </c>
    </row>
    <row r="23">
      <c r="A23" s="4" t="inlineStr">
        <is>
          <t>Vested exercisable (in dollars per share)</t>
        </is>
      </c>
      <c r="B23" s="9" t="n">
        <v>3.74</v>
      </c>
    </row>
    <row r="24">
      <c r="A24" s="4" t="inlineStr">
        <is>
          <t>Canceled/Forfeited (in dollars per share)</t>
        </is>
      </c>
      <c r="B24" s="9" t="n">
        <v>4.79</v>
      </c>
    </row>
    <row r="25">
      <c r="A25" s="4" t="inlineStr">
        <is>
          <t>Exercisable at the end of the reporting period (in dollars per share)</t>
        </is>
      </c>
      <c r="B25" s="9" t="n">
        <v>4.74</v>
      </c>
      <c r="C25" s="9" t="n">
        <v>4.85</v>
      </c>
    </row>
    <row r="26">
      <c r="A26" s="3" t="inlineStr">
        <is>
          <t>Weighted Average Grant Date Fair Value Outstanding</t>
        </is>
      </c>
    </row>
    <row r="27">
      <c r="A27" s="4" t="inlineStr">
        <is>
          <t>Outstanding at the beginning of the reporting period (in dollars per share)</t>
        </is>
      </c>
      <c r="B27" s="9" t="n">
        <v>2.88</v>
      </c>
    </row>
    <row r="28">
      <c r="A28" s="4" t="inlineStr">
        <is>
          <t>Options granted (in dollars per share)</t>
        </is>
      </c>
      <c r="B28" s="9" t="n">
        <v>1.68</v>
      </c>
    </row>
    <row r="29">
      <c r="A29" s="4" t="inlineStr">
        <is>
          <t>Exercised (in dollars per share)</t>
        </is>
      </c>
      <c r="B29" s="9" t="n">
        <v>1.28</v>
      </c>
    </row>
    <row r="30">
      <c r="A30" s="4" t="inlineStr">
        <is>
          <t>Forfeited (in dollars per share)</t>
        </is>
      </c>
      <c r="B30" s="9" t="n">
        <v>2.76</v>
      </c>
    </row>
    <row r="31">
      <c r="A31" s="4" t="inlineStr">
        <is>
          <t>Outstanding at the end of the reporting period (in dollars per share)</t>
        </is>
      </c>
      <c r="B31" s="9" t="n">
        <v>2.81</v>
      </c>
      <c r="C31" s="9" t="n">
        <v>2.88</v>
      </c>
    </row>
    <row r="32">
      <c r="A32" s="3" t="inlineStr">
        <is>
          <t>Weighted Average Grant Date Fair Value Exercisable</t>
        </is>
      </c>
    </row>
    <row r="33">
      <c r="A33" s="4" t="inlineStr">
        <is>
          <t>Exercisable at the beginning of the reporting period (in dollars per share)</t>
        </is>
      </c>
      <c r="B33" s="9" t="n">
        <v>3.03</v>
      </c>
    </row>
    <row r="34">
      <c r="A34" s="4" t="inlineStr">
        <is>
          <t>Vested options exercisable (in dollars per share)</t>
        </is>
      </c>
      <c r="B34" s="10" t="n">
        <v>2.4</v>
      </c>
    </row>
    <row r="35">
      <c r="A35" s="4" t="inlineStr">
        <is>
          <t>Forfeited options exercisable (in dollars per share)</t>
        </is>
      </c>
      <c r="B35" s="9" t="n">
        <v>3.06</v>
      </c>
    </row>
    <row r="36">
      <c r="A36" s="4" t="inlineStr">
        <is>
          <t>Exercisable at the end of the reporting period (in dollars per share)</t>
        </is>
      </c>
      <c r="B36" s="8" t="n">
        <v>2.96</v>
      </c>
      <c r="C36" s="8" t="n">
        <v>3.03</v>
      </c>
    </row>
    <row r="37">
      <c r="A37" s="4" t="inlineStr">
        <is>
          <t>Common Stock Options</t>
        </is>
      </c>
    </row>
    <row r="38">
      <c r="A38" s="3" t="inlineStr">
        <is>
          <t>Weighted Average Remaining Life In Years Outstanding</t>
        </is>
      </c>
    </row>
    <row r="39">
      <c r="A39" s="4" t="inlineStr">
        <is>
          <t>Outstanding at the end of the reporting period (in years)</t>
        </is>
      </c>
      <c r="B39" s="4" t="inlineStr">
        <is>
          <t>5 years 8 months 8 days</t>
        </is>
      </c>
      <c r="C39" s="4" t="inlineStr">
        <is>
          <t>6 years 11 months 12 days</t>
        </is>
      </c>
    </row>
    <row r="40">
      <c r="A40" s="4" t="inlineStr">
        <is>
          <t>Granted, Weighted average remaining life (in years)</t>
        </is>
      </c>
      <c r="B40" s="4" t="inlineStr">
        <is>
          <t>8 years 7 months 20 days</t>
        </is>
      </c>
    </row>
    <row r="41">
      <c r="A41" s="3" t="inlineStr">
        <is>
          <t>Weighted Average Remaining Life Exercisable</t>
        </is>
      </c>
    </row>
    <row r="42">
      <c r="A42" s="4" t="inlineStr">
        <is>
          <t>Exercisable at the end of the reporting period (in years)</t>
        </is>
      </c>
      <c r="B42" s="4" t="inlineStr">
        <is>
          <t>5 years 1 month 6 days</t>
        </is>
      </c>
      <c r="C42" s="4" t="inlineStr">
        <is>
          <t>6 years 4 months 13 days</t>
        </is>
      </c>
    </row>
    <row r="43">
      <c r="A43" s="4" t="inlineStr">
        <is>
          <t>Vested, Weighted average remaining live (in years)</t>
        </is>
      </c>
      <c r="B43" s="4" t="inlineStr">
        <is>
          <t>5 years 6 months 10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ctivity (Details) - Non-vested restricted stock unit awards - $ / shares</t>
        </is>
      </c>
      <c r="B1" s="2" t="inlineStr">
        <is>
          <t>12 Months Ended</t>
        </is>
      </c>
    </row>
    <row r="2">
      <c r="B2" s="2" t="inlineStr">
        <is>
          <t>Dec. 31, 2020</t>
        </is>
      </c>
      <c r="C2" s="2" t="inlineStr">
        <is>
          <t>Dec. 31, 2019</t>
        </is>
      </c>
    </row>
    <row r="3">
      <c r="A3" s="3" t="inlineStr">
        <is>
          <t>Restricted Share Units</t>
        </is>
      </c>
    </row>
    <row r="4">
      <c r="A4" s="4" t="inlineStr">
        <is>
          <t>Outstanding at beginning of year (in shares)</t>
        </is>
      </c>
      <c r="B4" s="6" t="n">
        <v>2556004</v>
      </c>
      <c r="C4" s="6" t="n">
        <v>1921594</v>
      </c>
    </row>
    <row r="5">
      <c r="A5" s="4" t="inlineStr">
        <is>
          <t>Granted (in shares)</t>
        </is>
      </c>
      <c r="B5" s="6" t="n">
        <v>3091206</v>
      </c>
      <c r="C5" s="6" t="n">
        <v>2115177</v>
      </c>
    </row>
    <row r="6">
      <c r="A6" s="4" t="inlineStr">
        <is>
          <t>Vested (in shares)</t>
        </is>
      </c>
      <c r="B6" s="6" t="n">
        <v>-2183163</v>
      </c>
      <c r="C6" s="6" t="n">
        <v>-1317586</v>
      </c>
    </row>
    <row r="7">
      <c r="A7" s="4" t="inlineStr">
        <is>
          <t>forfeited (in shares)</t>
        </is>
      </c>
      <c r="B7" s="6" t="n">
        <v>-425262</v>
      </c>
      <c r="C7" s="6" t="n">
        <v>-163181</v>
      </c>
    </row>
    <row r="8">
      <c r="A8" s="4" t="inlineStr">
        <is>
          <t>Outstanding at end of year (in shares)</t>
        </is>
      </c>
      <c r="B8" s="6" t="n">
        <v>3038785</v>
      </c>
      <c r="C8" s="6" t="n">
        <v>2556004</v>
      </c>
    </row>
    <row r="9">
      <c r="A9" s="3" t="inlineStr">
        <is>
          <t>Restricted Share Weighted Average Grant Date Fair Value</t>
        </is>
      </c>
    </row>
    <row r="10">
      <c r="A10" s="4" t="inlineStr">
        <is>
          <t>Outstanding at beginning of year (in dollars per share)</t>
        </is>
      </c>
      <c r="B10" s="8" t="n">
        <v>3.38</v>
      </c>
      <c r="C10" s="8" t="n">
        <v>4.78</v>
      </c>
    </row>
    <row r="11">
      <c r="A11" s="4" t="inlineStr">
        <is>
          <t>Granted (in dollars per share)</t>
        </is>
      </c>
      <c r="B11" s="9" t="n">
        <v>2.04</v>
      </c>
      <c r="C11" s="9" t="n">
        <v>2.78</v>
      </c>
    </row>
    <row r="12">
      <c r="A12" s="4" t="inlineStr">
        <is>
          <t>Vested (in dollars per share)</t>
        </is>
      </c>
      <c r="B12" s="9" t="n">
        <v>2.82</v>
      </c>
      <c r="C12" s="9" t="n">
        <v>3.92</v>
      </c>
    </row>
    <row r="13">
      <c r="A13" s="4" t="inlineStr">
        <is>
          <t>forfeited (in dollars per share)</t>
        </is>
      </c>
      <c r="B13" s="9" t="n">
        <v>2.57</v>
      </c>
      <c r="C13" s="9" t="n">
        <v>4.19</v>
      </c>
    </row>
    <row r="14">
      <c r="A14" s="4" t="inlineStr">
        <is>
          <t>Outstanding at end of year (in dollars per share)</t>
        </is>
      </c>
      <c r="B14" s="8" t="n">
        <v>2.53</v>
      </c>
      <c r="C14" s="8" t="n">
        <v>3.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3" customWidth="1" min="2" max="2"/>
    <col width="21" customWidth="1" min="3" max="3"/>
    <col width="27" customWidth="1" min="4" max="4"/>
    <col width="20" customWidth="1" min="5" max="5"/>
    <col width="50" customWidth="1" min="6" max="6"/>
  </cols>
  <sheetData>
    <row r="1">
      <c r="A1" s="1" t="inlineStr">
        <is>
          <t>Consolidated Statements of Stockholders' Equity - USD ($) $ in Thousands</t>
        </is>
      </c>
      <c r="B1" s="2" t="inlineStr">
        <is>
          <t>Total</t>
        </is>
      </c>
      <c r="C1" s="2" t="inlineStr">
        <is>
          <t>Common stock options</t>
        </is>
      </c>
      <c r="D1" s="2" t="inlineStr">
        <is>
          <t>Additional Paid-in Capital</t>
        </is>
      </c>
      <c r="E1" s="2" t="inlineStr">
        <is>
          <t>Accumulated Deficit</t>
        </is>
      </c>
      <c r="F1" s="2" t="inlineStr">
        <is>
          <t>Accumulated Other Comprehensive Income and (Loss)</t>
        </is>
      </c>
    </row>
    <row r="2">
      <c r="A2" s="4" t="inlineStr">
        <is>
          <t>Balance (in shares) at Dec. 31, 2018</t>
        </is>
      </c>
      <c r="C2" s="6" t="n">
        <v>27391000</v>
      </c>
    </row>
    <row r="3">
      <c r="A3" s="4" t="inlineStr">
        <is>
          <t>Beginning Balance at Dec. 31, 2018</t>
        </is>
      </c>
      <c r="B3" s="5" t="n">
        <v>22898</v>
      </c>
      <c r="C3" s="5" t="n">
        <v>27</v>
      </c>
      <c r="D3" s="5" t="n">
        <v>115450</v>
      </c>
      <c r="E3" s="5" t="n">
        <v>-92564</v>
      </c>
      <c r="F3" s="5" t="n">
        <v>-15</v>
      </c>
    </row>
    <row r="4">
      <c r="A4" s="3" t="inlineStr">
        <is>
          <t>Increase (Decrease) in Stockholders' Equity</t>
        </is>
      </c>
    </row>
    <row r="5">
      <c r="A5" s="4" t="inlineStr">
        <is>
          <t>Vesting of restricted stock units (in shares)</t>
        </is>
      </c>
      <c r="C5" s="6" t="n">
        <v>1317000</v>
      </c>
    </row>
    <row r="6">
      <c r="A6" s="4" t="inlineStr">
        <is>
          <t>Vesting of restricted stock units</t>
        </is>
      </c>
      <c r="B6" s="6" t="n">
        <v>1</v>
      </c>
      <c r="C6" s="5" t="n">
        <v>1</v>
      </c>
    </row>
    <row r="7">
      <c r="A7" s="4" t="inlineStr">
        <is>
          <t>Stock-based compensation</t>
        </is>
      </c>
      <c r="B7" s="6" t="n">
        <v>5463</v>
      </c>
      <c r="D7" s="6" t="n">
        <v>5463</v>
      </c>
    </row>
    <row r="8">
      <c r="A8" s="4" t="inlineStr">
        <is>
          <t>Sales of common stock, net of offering costs (in shares)</t>
        </is>
      </c>
      <c r="C8" s="6" t="n">
        <v>3961000</v>
      </c>
    </row>
    <row r="9">
      <c r="A9" s="4" t="inlineStr">
        <is>
          <t>Sale of common stock, net of offering costs</t>
        </is>
      </c>
      <c r="B9" s="6" t="n">
        <v>9919</v>
      </c>
      <c r="C9" s="5" t="n">
        <v>4</v>
      </c>
      <c r="D9" s="6" t="n">
        <v>9915</v>
      </c>
    </row>
    <row r="10">
      <c r="A10" s="4" t="inlineStr">
        <is>
          <t>Exercises of warrants (in shares)</t>
        </is>
      </c>
      <c r="C10" s="6" t="n">
        <v>487000</v>
      </c>
    </row>
    <row r="11">
      <c r="A11" s="4" t="inlineStr">
        <is>
          <t>Exercises of warrants</t>
        </is>
      </c>
      <c r="B11" s="6" t="n">
        <v>1387</v>
      </c>
      <c r="C11" s="5" t="n">
        <v>1</v>
      </c>
      <c r="D11" s="6" t="n">
        <v>1386</v>
      </c>
    </row>
    <row r="12">
      <c r="A12" s="4" t="inlineStr">
        <is>
          <t>Net loss</t>
        </is>
      </c>
      <c r="B12" s="6" t="n">
        <v>-29928</v>
      </c>
      <c r="E12" s="6" t="n">
        <v>-29928</v>
      </c>
    </row>
    <row r="13">
      <c r="A13" s="4" t="inlineStr">
        <is>
          <t>Foreign currency translation adjustment</t>
        </is>
      </c>
      <c r="B13" s="5" t="n">
        <v>16</v>
      </c>
      <c r="F13" s="6" t="n">
        <v>16</v>
      </c>
    </row>
    <row r="14">
      <c r="A14" s="4" t="inlineStr">
        <is>
          <t>Balance (in shares) at Dec. 31, 2019</t>
        </is>
      </c>
      <c r="B14" s="6" t="n">
        <v>33156246</v>
      </c>
      <c r="C14" s="6" t="n">
        <v>33156000</v>
      </c>
    </row>
    <row r="15">
      <c r="A15" s="4" t="inlineStr">
        <is>
          <t>Ending Balance at Dec. 31, 2019</t>
        </is>
      </c>
      <c r="B15" s="5" t="n">
        <v>9756</v>
      </c>
      <c r="C15" s="5" t="n">
        <v>33</v>
      </c>
      <c r="D15" s="6" t="n">
        <v>132214</v>
      </c>
      <c r="E15" s="6" t="n">
        <v>-122492</v>
      </c>
      <c r="F15" s="6" t="n">
        <v>1</v>
      </c>
    </row>
    <row r="16">
      <c r="A16" s="3" t="inlineStr">
        <is>
          <t>Increase (Decrease) in Stockholders' Equity</t>
        </is>
      </c>
    </row>
    <row r="17">
      <c r="A17" s="4" t="inlineStr">
        <is>
          <t>Vesting of restricted stock units (in shares)</t>
        </is>
      </c>
      <c r="C17" s="6" t="n">
        <v>2183000</v>
      </c>
    </row>
    <row r="18">
      <c r="A18" s="4" t="inlineStr">
        <is>
          <t>Vesting of restricted stock units</t>
        </is>
      </c>
      <c r="B18" s="6" t="n">
        <v>2</v>
      </c>
      <c r="C18" s="5" t="n">
        <v>2</v>
      </c>
    </row>
    <row r="19">
      <c r="A19" s="4" t="inlineStr">
        <is>
          <t>Stock-based compensation</t>
        </is>
      </c>
      <c r="B19" s="6" t="n">
        <v>6166</v>
      </c>
      <c r="D19" s="6" t="n">
        <v>6166</v>
      </c>
    </row>
    <row r="20">
      <c r="A20" s="4" t="inlineStr">
        <is>
          <t>Sales of common stock, net of offering costs (in shares)</t>
        </is>
      </c>
      <c r="C20" s="6" t="n">
        <v>23776000</v>
      </c>
    </row>
    <row r="21">
      <c r="A21" s="4" t="inlineStr">
        <is>
          <t>Sale of common stock, net of offering costs</t>
        </is>
      </c>
      <c r="B21" s="5" t="n">
        <v>37447</v>
      </c>
      <c r="C21" s="5" t="n">
        <v>24</v>
      </c>
      <c r="D21" s="6" t="n">
        <v>37423</v>
      </c>
    </row>
    <row r="22">
      <c r="A22" s="4" t="inlineStr">
        <is>
          <t>Exercises of warrants (in shares)</t>
        </is>
      </c>
      <c r="C22" s="6" t="n">
        <v>7000</v>
      </c>
    </row>
    <row r="23">
      <c r="A23" s="4" t="inlineStr">
        <is>
          <t>Exercises of stock options (in shares)</t>
        </is>
      </c>
      <c r="B23" s="6" t="n">
        <v>5939</v>
      </c>
      <c r="C23" s="6" t="n">
        <v>6000</v>
      </c>
    </row>
    <row r="24">
      <c r="A24" s="4" t="inlineStr">
        <is>
          <t>Exercise of stock options</t>
        </is>
      </c>
      <c r="B24" s="5" t="n">
        <v>10</v>
      </c>
      <c r="D24" s="6" t="n">
        <v>10</v>
      </c>
    </row>
    <row r="25">
      <c r="A25" s="4" t="inlineStr">
        <is>
          <t>Net loss</t>
        </is>
      </c>
      <c r="B25" s="6" t="n">
        <v>-28414</v>
      </c>
      <c r="E25" s="6" t="n">
        <v>-28414</v>
      </c>
    </row>
    <row r="26">
      <c r="A26" s="4" t="inlineStr">
        <is>
          <t>Foreign currency translation adjustment</t>
        </is>
      </c>
      <c r="B26" s="5" t="n">
        <v>86</v>
      </c>
      <c r="F26" s="6" t="n">
        <v>86</v>
      </c>
    </row>
    <row r="27">
      <c r="A27" s="4" t="inlineStr">
        <is>
          <t>Balance (in shares) at Dec. 31, 2020</t>
        </is>
      </c>
      <c r="B27" s="6" t="n">
        <v>59128356</v>
      </c>
      <c r="C27" s="6" t="n">
        <v>59128000</v>
      </c>
    </row>
    <row r="28">
      <c r="A28" s="4" t="inlineStr">
        <is>
          <t>Ending Balance at Dec. 31, 2020</t>
        </is>
      </c>
      <c r="B28" s="5" t="n">
        <v>25053</v>
      </c>
      <c r="C28" s="5" t="n">
        <v>59</v>
      </c>
      <c r="D28" s="5" t="n">
        <v>175813</v>
      </c>
      <c r="E28" s="5" t="n">
        <v>-150906</v>
      </c>
      <c r="F28" s="5" t="n">
        <v>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quity Based Compensation Schedule (Details) - USD ($) $ in Thousands</t>
        </is>
      </c>
      <c r="B1" s="2" t="inlineStr">
        <is>
          <t>12 Months Ended</t>
        </is>
      </c>
    </row>
    <row r="2">
      <c r="B2" s="2" t="inlineStr">
        <is>
          <t>Dec. 31, 2020</t>
        </is>
      </c>
      <c r="C2" s="2" t="inlineStr">
        <is>
          <t>Dec. 31, 2019</t>
        </is>
      </c>
    </row>
    <row r="3">
      <c r="A3" s="3" t="inlineStr">
        <is>
          <t>Allocation of stock-based compensation expense</t>
        </is>
      </c>
    </row>
    <row r="4">
      <c r="A4" s="4" t="inlineStr">
        <is>
          <t>Stock compensation expense</t>
        </is>
      </c>
      <c r="B4" s="5" t="n">
        <v>5824</v>
      </c>
      <c r="C4" s="5" t="n">
        <v>5806</v>
      </c>
    </row>
    <row r="5">
      <c r="A5" s="4" t="inlineStr">
        <is>
          <t>Research and development</t>
        </is>
      </c>
    </row>
    <row r="6">
      <c r="A6" s="3" t="inlineStr">
        <is>
          <t>Allocation of stock-based compensation expense</t>
        </is>
      </c>
    </row>
    <row r="7">
      <c r="A7" s="4" t="inlineStr">
        <is>
          <t>Stock compensation expense</t>
        </is>
      </c>
      <c r="B7" s="6" t="n">
        <v>2753</v>
      </c>
      <c r="C7" s="6" t="n">
        <v>2823</v>
      </c>
    </row>
    <row r="8">
      <c r="A8" s="4" t="inlineStr">
        <is>
          <t>Sales, marketing and administration</t>
        </is>
      </c>
    </row>
    <row r="9">
      <c r="A9" s="3" t="inlineStr">
        <is>
          <t>Allocation of stock-based compensation expense</t>
        </is>
      </c>
    </row>
    <row r="10">
      <c r="A10" s="4" t="inlineStr">
        <is>
          <t>Stock compensation expense</t>
        </is>
      </c>
      <c r="B10" s="5" t="n">
        <v>3071</v>
      </c>
      <c r="C10" s="5" t="n">
        <v>29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7" customWidth="1" min="1" max="1"/>
    <col width="25" customWidth="1" min="2" max="2"/>
    <col width="14" customWidth="1" min="3" max="3"/>
    <col width="40" customWidth="1" min="4" max="4"/>
    <col width="21" customWidth="1" min="5" max="5"/>
  </cols>
  <sheetData>
    <row r="1">
      <c r="A1" s="1" t="inlineStr">
        <is>
          <t>LEASES - Narrative (Details)</t>
        </is>
      </c>
      <c r="B1" s="2" t="inlineStr">
        <is>
          <t>May 01, 2020USD ($)lease</t>
        </is>
      </c>
      <c r="C1" s="2" t="inlineStr">
        <is>
          <t>Jan. 01, 2019</t>
        </is>
      </c>
      <c r="D1" s="2" t="inlineStr">
        <is>
          <t>Dec. 31, 2020USD ($)leaserenewal_option</t>
        </is>
      </c>
      <c r="E1" s="2" t="inlineStr">
        <is>
          <t>Dec. 31, 2019USD ($)</t>
        </is>
      </c>
    </row>
    <row r="2">
      <c r="A2" s="3" t="inlineStr">
        <is>
          <t>Lessee, Lease, Description [Line Items]</t>
        </is>
      </c>
    </row>
    <row r="3">
      <c r="A3" s="4" t="inlineStr">
        <is>
          <t>Number of operating lease | lease</t>
        </is>
      </c>
      <c r="D3" s="6" t="n">
        <v>2</v>
      </c>
    </row>
    <row r="4">
      <c r="A4" s="4" t="inlineStr">
        <is>
          <t>Number of non-cancelable leases | lease</t>
        </is>
      </c>
      <c r="D4" s="6" t="n">
        <v>2</v>
      </c>
    </row>
    <row r="5">
      <c r="A5" s="4" t="inlineStr">
        <is>
          <t>Number of renewal options recognized | renewal_option</t>
        </is>
      </c>
      <c r="D5" s="6" t="n">
        <v>0</v>
      </c>
    </row>
    <row r="6">
      <c r="A6" s="4" t="inlineStr">
        <is>
          <t>Weighted average incremental borrowing rate</t>
        </is>
      </c>
      <c r="C6" s="4" t="inlineStr">
        <is>
          <t>4.75%</t>
        </is>
      </c>
    </row>
    <row r="7">
      <c r="A7" s="4" t="inlineStr">
        <is>
          <t>Finance lease liability</t>
        </is>
      </c>
      <c r="D7" s="5" t="n">
        <v>205000</v>
      </c>
    </row>
    <row r="8">
      <c r="A8" s="4" t="inlineStr">
        <is>
          <t>Operating lease cost</t>
        </is>
      </c>
      <c r="D8" s="6" t="n">
        <v>1132000</v>
      </c>
      <c r="E8" s="5" t="n">
        <v>1066000</v>
      </c>
    </row>
    <row r="9">
      <c r="A9" s="4" t="inlineStr">
        <is>
          <t>Cash paid for operating lease liabilities</t>
        </is>
      </c>
      <c r="D9" s="5" t="n">
        <v>613000</v>
      </c>
      <c r="E9" s="6" t="n">
        <v>492000</v>
      </c>
    </row>
    <row r="10">
      <c r="A10" s="4" t="inlineStr">
        <is>
          <t>Lease Amendment</t>
        </is>
      </c>
    </row>
    <row r="11">
      <c r="A11" s="3" t="inlineStr">
        <is>
          <t>Lessee, Lease, Description [Line Items]</t>
        </is>
      </c>
    </row>
    <row r="12">
      <c r="A12" s="4" t="inlineStr">
        <is>
          <t>Operating lease renewal periods</t>
        </is>
      </c>
      <c r="B12" s="4" t="inlineStr">
        <is>
          <t>3 months</t>
        </is>
      </c>
    </row>
    <row r="13">
      <c r="A13" s="4" t="inlineStr">
        <is>
          <t>Number of leases amended | lease</t>
        </is>
      </c>
      <c r="B13" s="6" t="n">
        <v>1</v>
      </c>
    </row>
    <row r="14">
      <c r="A14" s="4" t="inlineStr">
        <is>
          <t>Base rent deferral period</t>
        </is>
      </c>
      <c r="B14" s="4" t="inlineStr">
        <is>
          <t>3 months</t>
        </is>
      </c>
    </row>
    <row r="15">
      <c r="A15" s="4" t="inlineStr">
        <is>
          <t>Operating expense deferral period</t>
        </is>
      </c>
      <c r="D15" s="4" t="inlineStr">
        <is>
          <t>3 months</t>
        </is>
      </c>
    </row>
    <row r="16">
      <c r="A16" s="4" t="inlineStr">
        <is>
          <t>Lab Equipment Lease</t>
        </is>
      </c>
    </row>
    <row r="17">
      <c r="A17" s="3" t="inlineStr">
        <is>
          <t>Lessee, Lease, Description [Line Items]</t>
        </is>
      </c>
    </row>
    <row r="18">
      <c r="A18" s="4" t="inlineStr">
        <is>
          <t>Finance lease term</t>
        </is>
      </c>
      <c r="D18" s="4" t="inlineStr">
        <is>
          <t>60 months</t>
        </is>
      </c>
    </row>
    <row r="19">
      <c r="A19" s="4" t="inlineStr">
        <is>
          <t>Finance lease interest rate</t>
        </is>
      </c>
      <c r="D19" s="4" t="inlineStr">
        <is>
          <t>5.99%</t>
        </is>
      </c>
    </row>
    <row r="20">
      <c r="A20" s="4" t="inlineStr">
        <is>
          <t>Finance lease, right-of-use asset</t>
        </is>
      </c>
      <c r="D20" s="5" t="n">
        <v>204436</v>
      </c>
    </row>
    <row r="21">
      <c r="A21" s="4" t="inlineStr">
        <is>
          <t>Finance lease liability</t>
        </is>
      </c>
      <c r="D21" s="6" t="n">
        <v>204436</v>
      </c>
    </row>
    <row r="22">
      <c r="A22" s="4" t="inlineStr">
        <is>
          <t>Restricted Cash</t>
        </is>
      </c>
    </row>
    <row r="23">
      <c r="A23" s="3" t="inlineStr">
        <is>
          <t>Lessee, Lease, Description [Line Items]</t>
        </is>
      </c>
    </row>
    <row r="24">
      <c r="A24" s="4" t="inlineStr">
        <is>
          <t>Collateral pledged amount</t>
        </is>
      </c>
      <c r="D24" s="6" t="n">
        <v>105000</v>
      </c>
    </row>
    <row r="25">
      <c r="A25" s="4" t="inlineStr">
        <is>
          <t>Office Building | Letter of Credit</t>
        </is>
      </c>
    </row>
    <row r="26">
      <c r="A26" s="3" t="inlineStr">
        <is>
          <t>Lessee, Lease, Description [Line Items]</t>
        </is>
      </c>
    </row>
    <row r="27">
      <c r="A27" s="4" t="inlineStr">
        <is>
          <t>Security deposit</t>
        </is>
      </c>
      <c r="D27" s="6" t="n">
        <v>50000</v>
      </c>
    </row>
    <row r="28">
      <c r="A28" s="4" t="inlineStr">
        <is>
          <t>Operating lease deposit, letter of credit</t>
        </is>
      </c>
      <c r="B28" s="5" t="n">
        <v>200000</v>
      </c>
      <c r="D28" s="6" t="n">
        <v>105000</v>
      </c>
    </row>
    <row r="29">
      <c r="A29" s="4" t="inlineStr">
        <is>
          <t>Line of credit facility, annual step down of no defaults</t>
        </is>
      </c>
      <c r="E29" s="6" t="n">
        <v>50000</v>
      </c>
    </row>
    <row r="30">
      <c r="A30" s="4" t="inlineStr">
        <is>
          <t>Research and Development Expense</t>
        </is>
      </c>
    </row>
    <row r="31">
      <c r="A31" s="3" t="inlineStr">
        <is>
          <t>Lessee, Lease, Description [Line Items]</t>
        </is>
      </c>
    </row>
    <row r="32">
      <c r="A32" s="4" t="inlineStr">
        <is>
          <t>Operating lease cost</t>
        </is>
      </c>
      <c r="D32" s="6" t="n">
        <v>812000</v>
      </c>
      <c r="E32" s="6" t="n">
        <v>803000</v>
      </c>
    </row>
    <row r="33">
      <c r="A33" s="4" t="inlineStr">
        <is>
          <t>Finance lease, amortization</t>
        </is>
      </c>
      <c r="D33" s="6" t="n">
        <v>3000</v>
      </c>
      <c r="E33" s="6" t="n">
        <v>0</v>
      </c>
    </row>
    <row r="34">
      <c r="A34" s="4" t="inlineStr">
        <is>
          <t>Selling, General and Administrative Expenses</t>
        </is>
      </c>
    </row>
    <row r="35">
      <c r="A35" s="3" t="inlineStr">
        <is>
          <t>Lessee, Lease, Description [Line Items]</t>
        </is>
      </c>
    </row>
    <row r="36">
      <c r="A36" s="4" t="inlineStr">
        <is>
          <t>Operating lease cost</t>
        </is>
      </c>
      <c r="D36" s="5" t="n">
        <v>320000</v>
      </c>
      <c r="E36" s="5" t="n">
        <v>263000</v>
      </c>
    </row>
    <row r="37">
      <c r="A37" s="4" t="inlineStr">
        <is>
          <t>Minimum | Facilities</t>
        </is>
      </c>
    </row>
    <row r="38">
      <c r="A38" s="3" t="inlineStr">
        <is>
          <t>Lessee, Lease, Description [Line Items]</t>
        </is>
      </c>
    </row>
    <row r="39">
      <c r="A39" s="4" t="inlineStr">
        <is>
          <t>Operating lease renewal periods</t>
        </is>
      </c>
      <c r="D39" s="4" t="inlineStr">
        <is>
          <t>2 years</t>
        </is>
      </c>
    </row>
    <row r="40">
      <c r="A40" s="4" t="inlineStr">
        <is>
          <t>Maximum | Facilities</t>
        </is>
      </c>
    </row>
    <row r="41">
      <c r="A41" s="3" t="inlineStr">
        <is>
          <t>Lessee, Lease, Description [Line Items]</t>
        </is>
      </c>
    </row>
    <row r="42">
      <c r="A42" s="4" t="inlineStr">
        <is>
          <t>Operating lease renewal periods</t>
        </is>
      </c>
      <c r="D42" s="4" t="inlineStr">
        <is>
          <t>5 years</t>
        </is>
      </c>
    </row>
    <row r="43">
      <c r="A43" s="4" t="inlineStr">
        <is>
          <t>Maximum | Facilities and Equipment</t>
        </is>
      </c>
    </row>
    <row r="44">
      <c r="A44" s="3" t="inlineStr">
        <is>
          <t>Lessee, Lease, Description [Line Items]</t>
        </is>
      </c>
    </row>
    <row r="45">
      <c r="A45" s="4" t="inlineStr">
        <is>
          <t>Operating lease term</t>
        </is>
      </c>
      <c r="D45"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5" customWidth="1" min="2" max="2"/>
  </cols>
  <sheetData>
    <row r="1">
      <c r="A1" s="1" t="inlineStr">
        <is>
          <t>LEASES - Weighted-Average Remaining Lease Term (Details)</t>
        </is>
      </c>
      <c r="B1" s="2" t="inlineStr">
        <is>
          <t>Dec. 31, 2020</t>
        </is>
      </c>
    </row>
    <row r="2">
      <c r="A2" s="3" t="inlineStr">
        <is>
          <t>Weighted average remaining lease term (years)</t>
        </is>
      </c>
    </row>
    <row r="3">
      <c r="A3" s="4" t="inlineStr">
        <is>
          <t>Operating leases</t>
        </is>
      </c>
      <c r="B3" s="4" t="inlineStr">
        <is>
          <t>3 years 7 months 13 days</t>
        </is>
      </c>
    </row>
    <row r="4">
      <c r="A4" s="4" t="inlineStr">
        <is>
          <t>Finance lease</t>
        </is>
      </c>
      <c r="B4" s="4" t="inlineStr">
        <is>
          <t>4 years 11 months 1 day</t>
        </is>
      </c>
    </row>
    <row r="5">
      <c r="A5" s="3" t="inlineStr">
        <is>
          <t>Weighted average discount rate (%)</t>
        </is>
      </c>
    </row>
    <row r="6">
      <c r="A6" s="4" t="inlineStr">
        <is>
          <t>Operating leases</t>
        </is>
      </c>
      <c r="B6" s="4" t="inlineStr">
        <is>
          <t>4.75%</t>
        </is>
      </c>
    </row>
    <row r="7">
      <c r="A7" s="4" t="inlineStr">
        <is>
          <t>Finance lease</t>
        </is>
      </c>
      <c r="B7" s="4" t="inlineStr">
        <is>
          <t>5.9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ing Lease Liabilities (Details) $ in Thousands</t>
        </is>
      </c>
      <c r="B1" s="2" t="inlineStr">
        <is>
          <t>Dec. 31, 2020USD ($)</t>
        </is>
      </c>
    </row>
    <row r="2">
      <c r="A2" s="3" t="inlineStr">
        <is>
          <t>Operating Leases</t>
        </is>
      </c>
    </row>
    <row r="3">
      <c r="A3" s="4" t="inlineStr">
        <is>
          <t>2021</t>
        </is>
      </c>
      <c r="B3" s="5" t="n">
        <v>777</v>
      </c>
    </row>
    <row r="4">
      <c r="A4" s="4" t="inlineStr">
        <is>
          <t>2022</t>
        </is>
      </c>
      <c r="B4" s="6" t="n">
        <v>586</v>
      </c>
    </row>
    <row r="5">
      <c r="A5" s="4" t="inlineStr">
        <is>
          <t>2023</t>
        </is>
      </c>
      <c r="B5" s="6" t="n">
        <v>583</v>
      </c>
    </row>
    <row r="6">
      <c r="A6" s="4" t="inlineStr">
        <is>
          <t>2024</t>
        </is>
      </c>
      <c r="B6" s="6" t="n">
        <v>544</v>
      </c>
    </row>
    <row r="7">
      <c r="A7" s="4" t="inlineStr">
        <is>
          <t>2025</t>
        </is>
      </c>
      <c r="B7" s="6" t="n">
        <v>0</v>
      </c>
    </row>
    <row r="8">
      <c r="A8" s="4" t="inlineStr">
        <is>
          <t>Total minimum lease payments</t>
        </is>
      </c>
      <c r="B8" s="6" t="n">
        <v>2490</v>
      </c>
    </row>
    <row r="9">
      <c r="A9" s="4" t="inlineStr">
        <is>
          <t>Less: interest</t>
        </is>
      </c>
      <c r="B9" s="6" t="n">
        <v>-202</v>
      </c>
    </row>
    <row r="10">
      <c r="A10" s="4" t="inlineStr">
        <is>
          <t>Present value of minimum lease payments</t>
        </is>
      </c>
      <c r="B10" s="6" t="n">
        <v>2288</v>
      </c>
    </row>
    <row r="11">
      <c r="A11" s="3" t="inlineStr">
        <is>
          <t>Finance Lease</t>
        </is>
      </c>
    </row>
    <row r="12">
      <c r="A12" s="4" t="inlineStr">
        <is>
          <t>2021</t>
        </is>
      </c>
      <c r="B12" s="6" t="n">
        <v>42</v>
      </c>
    </row>
    <row r="13">
      <c r="A13" s="4" t="inlineStr">
        <is>
          <t>2022</t>
        </is>
      </c>
      <c r="B13" s="6" t="n">
        <v>50</v>
      </c>
    </row>
    <row r="14">
      <c r="A14" s="4" t="inlineStr">
        <is>
          <t>2023</t>
        </is>
      </c>
      <c r="B14" s="6" t="n">
        <v>50</v>
      </c>
    </row>
    <row r="15">
      <c r="A15" s="4" t="inlineStr">
        <is>
          <t>2024</t>
        </is>
      </c>
      <c r="B15" s="6" t="n">
        <v>50</v>
      </c>
    </row>
    <row r="16">
      <c r="A16" s="4" t="inlineStr">
        <is>
          <t>2025</t>
        </is>
      </c>
      <c r="B16" s="6" t="n">
        <v>46</v>
      </c>
    </row>
    <row r="17">
      <c r="A17" s="4" t="inlineStr">
        <is>
          <t>Total minimum lease payments</t>
        </is>
      </c>
      <c r="B17" s="6" t="n">
        <v>238</v>
      </c>
    </row>
    <row r="18">
      <c r="A18" s="4" t="inlineStr">
        <is>
          <t>Less: interest</t>
        </is>
      </c>
      <c r="B18" s="6" t="n">
        <v>-33</v>
      </c>
    </row>
    <row r="19">
      <c r="A19" s="4" t="inlineStr">
        <is>
          <t>Present value of minimum lease payments</t>
        </is>
      </c>
      <c r="B19" s="5" t="n">
        <v>2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es by Jurisdiction (Details) - USD ($) $ in Thousands</t>
        </is>
      </c>
      <c r="B1" s="2" t="inlineStr">
        <is>
          <t>12 Months Ended</t>
        </is>
      </c>
    </row>
    <row r="2">
      <c r="B2" s="2" t="inlineStr">
        <is>
          <t>Dec. 31, 2020</t>
        </is>
      </c>
      <c r="C2" s="2" t="inlineStr">
        <is>
          <t>Dec. 31, 2019</t>
        </is>
      </c>
    </row>
    <row r="3">
      <c r="A3" s="3" t="inlineStr">
        <is>
          <t>U.S. federal:</t>
        </is>
      </c>
    </row>
    <row r="4">
      <c r="A4" s="4" t="inlineStr">
        <is>
          <t>Current</t>
        </is>
      </c>
      <c r="B4" s="5" t="n">
        <v>0</v>
      </c>
      <c r="C4" s="5" t="n">
        <v>0</v>
      </c>
    </row>
    <row r="5">
      <c r="A5" s="4" t="inlineStr">
        <is>
          <t>Deferred</t>
        </is>
      </c>
      <c r="B5" s="6" t="n">
        <v>0</v>
      </c>
      <c r="C5" s="6" t="n">
        <v>0</v>
      </c>
    </row>
    <row r="6">
      <c r="A6" s="4" t="inlineStr">
        <is>
          <t>Total U.S. federal</t>
        </is>
      </c>
      <c r="B6" s="6" t="n">
        <v>0</v>
      </c>
      <c r="C6" s="6" t="n">
        <v>0</v>
      </c>
    </row>
    <row r="7">
      <c r="A7" s="3" t="inlineStr">
        <is>
          <t>U.S. state and local:</t>
        </is>
      </c>
    </row>
    <row r="8">
      <c r="A8" s="4" t="inlineStr">
        <is>
          <t>Current</t>
        </is>
      </c>
      <c r="B8" s="6" t="n">
        <v>1</v>
      </c>
      <c r="C8" s="6" t="n">
        <v>1</v>
      </c>
    </row>
    <row r="9">
      <c r="A9" s="4" t="inlineStr">
        <is>
          <t>Deferred</t>
        </is>
      </c>
      <c r="B9" s="6" t="n">
        <v>0</v>
      </c>
      <c r="C9" s="6" t="n">
        <v>0</v>
      </c>
    </row>
    <row r="10">
      <c r="A10" s="4" t="inlineStr">
        <is>
          <t>Total U.S. state and local</t>
        </is>
      </c>
      <c r="B10" s="6" t="n">
        <v>1</v>
      </c>
      <c r="C10" s="6" t="n">
        <v>1</v>
      </c>
    </row>
    <row r="11">
      <c r="A11" s="3" t="inlineStr">
        <is>
          <t>Foreign:</t>
        </is>
      </c>
    </row>
    <row r="12">
      <c r="A12" s="4" t="inlineStr">
        <is>
          <t>Current</t>
        </is>
      </c>
      <c r="B12" s="6" t="n">
        <v>0</v>
      </c>
      <c r="C12" s="6" t="n">
        <v>0</v>
      </c>
    </row>
    <row r="13">
      <c r="A13" s="4" t="inlineStr">
        <is>
          <t>Deferred</t>
        </is>
      </c>
      <c r="B13" s="6" t="n">
        <v>0</v>
      </c>
      <c r="C13" s="6" t="n">
        <v>0</v>
      </c>
    </row>
    <row r="14">
      <c r="A14" s="4" t="inlineStr">
        <is>
          <t>Total foreign</t>
        </is>
      </c>
      <c r="B14" s="6" t="n">
        <v>0</v>
      </c>
      <c r="C14" s="6" t="n">
        <v>0</v>
      </c>
    </row>
    <row r="15">
      <c r="A15" s="3" t="inlineStr">
        <is>
          <t>Income taxes differ from the amounts computed by applying the U.S. federal income tax rate to pretax income (loss) before income taxes</t>
        </is>
      </c>
    </row>
    <row r="16">
      <c r="A16" s="4" t="inlineStr">
        <is>
          <t>Expected income tax benefit</t>
        </is>
      </c>
      <c r="B16" s="6" t="n">
        <v>-5966</v>
      </c>
      <c r="C16" s="6" t="n">
        <v>-6284</v>
      </c>
    </row>
    <row r="17">
      <c r="A17" s="4" t="inlineStr">
        <is>
          <t>State income tax (benefit), net of federal benefit</t>
        </is>
      </c>
      <c r="B17" s="6" t="n">
        <v>-1961</v>
      </c>
      <c r="C17" s="6" t="n">
        <v>-2476</v>
      </c>
    </row>
    <row r="18">
      <c r="A18" s="4" t="inlineStr">
        <is>
          <t>Valuation allowance</t>
        </is>
      </c>
      <c r="B18" s="6" t="n">
        <v>7732</v>
      </c>
      <c r="C18" s="6" t="n">
        <v>9131</v>
      </c>
    </row>
    <row r="19">
      <c r="A19" s="3" t="inlineStr">
        <is>
          <t>Permanent differences:</t>
        </is>
      </c>
    </row>
    <row r="20">
      <c r="A20" s="4" t="inlineStr">
        <is>
          <t>Stock options</t>
        </is>
      </c>
      <c r="B20" s="6" t="n">
        <v>353</v>
      </c>
      <c r="C20" s="6" t="n">
        <v>493</v>
      </c>
    </row>
    <row r="21">
      <c r="A21" s="4" t="inlineStr">
        <is>
          <t>Research &amp; development credit</t>
        </is>
      </c>
      <c r="B21" s="6" t="n">
        <v>-560</v>
      </c>
      <c r="C21" s="6" t="n">
        <v>-715</v>
      </c>
    </row>
    <row r="22">
      <c r="A22" s="4" t="inlineStr">
        <is>
          <t>Adjustment to deferred taxes</t>
        </is>
      </c>
      <c r="B22" s="6" t="n">
        <v>400</v>
      </c>
      <c r="C22" s="6" t="n">
        <v>-157</v>
      </c>
    </row>
    <row r="23">
      <c r="A23" s="4" t="inlineStr">
        <is>
          <t>Foreign rate differential</t>
        </is>
      </c>
      <c r="B23" s="6" t="n">
        <v>-1</v>
      </c>
      <c r="C23" s="6" t="n">
        <v>1</v>
      </c>
    </row>
    <row r="24">
      <c r="A24" s="4" t="inlineStr">
        <is>
          <t>Other</t>
        </is>
      </c>
      <c r="B24" s="6" t="n">
        <v>4</v>
      </c>
      <c r="C24" s="6" t="n">
        <v>8</v>
      </c>
    </row>
    <row r="25">
      <c r="A25" s="4" t="inlineStr">
        <is>
          <t>Provision for (benefit from) income taxes</t>
        </is>
      </c>
      <c r="B25" s="5" t="n">
        <v>1</v>
      </c>
      <c r="C25" s="5"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4" t="inlineStr">
        <is>
          <t>U.S. Federal and State</t>
        </is>
      </c>
    </row>
    <row r="3">
      <c r="A3" s="3" t="inlineStr">
        <is>
          <t>U.S. federal and state deferred tax assets—long term:</t>
        </is>
      </c>
    </row>
    <row r="4">
      <c r="A4" s="4" t="inlineStr">
        <is>
          <t>Accrued payroll</t>
        </is>
      </c>
      <c r="B4" s="5" t="n">
        <v>180</v>
      </c>
      <c r="C4" s="5" t="n">
        <v>261</v>
      </c>
    </row>
    <row r="5">
      <c r="A5" s="4" t="inlineStr">
        <is>
          <t>Accrued expenses</t>
        </is>
      </c>
      <c r="B5" s="6" t="n">
        <v>53</v>
      </c>
      <c r="C5" s="6" t="n">
        <v>77</v>
      </c>
    </row>
    <row r="6">
      <c r="A6" s="4" t="inlineStr">
        <is>
          <t>Fixed assets</t>
        </is>
      </c>
      <c r="B6" s="6" t="n">
        <v>17</v>
      </c>
      <c r="C6" s="6" t="n">
        <v>0</v>
      </c>
    </row>
    <row r="7">
      <c r="A7" s="4" t="inlineStr">
        <is>
          <t>Charitable contributions</t>
        </is>
      </c>
      <c r="B7" s="6" t="n">
        <v>14</v>
      </c>
      <c r="C7" s="6" t="n">
        <v>0</v>
      </c>
    </row>
    <row r="8">
      <c r="A8" s="4" t="inlineStr">
        <is>
          <t>Intangibles</t>
        </is>
      </c>
      <c r="B8" s="6" t="n">
        <v>431</v>
      </c>
      <c r="C8" s="6" t="n">
        <v>390</v>
      </c>
    </row>
    <row r="9">
      <c r="A9" s="4" t="inlineStr">
        <is>
          <t>Research &amp; development credit</t>
        </is>
      </c>
      <c r="B9" s="6" t="n">
        <v>3830</v>
      </c>
      <c r="C9" s="6" t="n">
        <v>3651</v>
      </c>
    </row>
    <row r="10">
      <c r="A10" s="4" t="inlineStr">
        <is>
          <t>Net operating loss</t>
        </is>
      </c>
      <c r="B10" s="6" t="n">
        <v>35279</v>
      </c>
      <c r="C10" s="6" t="n">
        <v>27568</v>
      </c>
    </row>
    <row r="11">
      <c r="A11" s="4" t="inlineStr">
        <is>
          <t>Stock compensation</t>
        </is>
      </c>
      <c r="B11" s="6" t="n">
        <v>519</v>
      </c>
      <c r="C11" s="6" t="n">
        <v>672</v>
      </c>
    </row>
    <row r="12">
      <c r="A12" s="4" t="inlineStr">
        <is>
          <t>Lease liabilities</t>
        </is>
      </c>
      <c r="B12" s="6" t="n">
        <v>700</v>
      </c>
      <c r="C12" s="6" t="n">
        <v>750</v>
      </c>
    </row>
    <row r="13">
      <c r="A13" s="4" t="inlineStr">
        <is>
          <t>New jobs credit</t>
        </is>
      </c>
      <c r="B13" s="6" t="n">
        <v>8</v>
      </c>
      <c r="C13" s="6" t="n">
        <v>8</v>
      </c>
    </row>
    <row r="14">
      <c r="A14" s="4" t="inlineStr">
        <is>
          <t>Total deferred tax assets</t>
        </is>
      </c>
      <c r="B14" s="6" t="n">
        <v>41031</v>
      </c>
      <c r="C14" s="6" t="n">
        <v>33377</v>
      </c>
    </row>
    <row r="15">
      <c r="A15" s="3" t="inlineStr">
        <is>
          <t>U.S. federal and state deferred tax liabilities—long term:</t>
        </is>
      </c>
    </row>
    <row r="16">
      <c r="A16" s="4" t="inlineStr">
        <is>
          <t>Right of use assets</t>
        </is>
      </c>
      <c r="B16" s="6" t="n">
        <v>-621</v>
      </c>
      <c r="C16" s="6" t="n">
        <v>-701</v>
      </c>
    </row>
    <row r="17">
      <c r="A17" s="4" t="inlineStr">
        <is>
          <t>Total deferred tax liabilities</t>
        </is>
      </c>
      <c r="B17" s="6" t="n">
        <v>-621</v>
      </c>
      <c r="C17" s="6" t="n">
        <v>-701</v>
      </c>
    </row>
    <row r="18">
      <c r="A18" s="4" t="inlineStr">
        <is>
          <t>Total long-term assets</t>
        </is>
      </c>
      <c r="B18" s="6" t="n">
        <v>40410</v>
      </c>
      <c r="C18" s="6" t="n">
        <v>32676</v>
      </c>
    </row>
    <row r="19">
      <c r="A19" s="4" t="inlineStr">
        <is>
          <t>Less: Valuation allowance</t>
        </is>
      </c>
      <c r="B19" s="6" t="n">
        <v>-40410</v>
      </c>
      <c r="C19" s="6" t="n">
        <v>-32676</v>
      </c>
    </row>
    <row r="20">
      <c r="A20" s="4" t="inlineStr">
        <is>
          <t>Net deferred tax assets</t>
        </is>
      </c>
      <c r="B20" s="6" t="n">
        <v>0</v>
      </c>
      <c r="C20" s="6" t="n">
        <v>0</v>
      </c>
    </row>
    <row r="21">
      <c r="A21" s="4" t="inlineStr">
        <is>
          <t>Foreign</t>
        </is>
      </c>
    </row>
    <row r="22">
      <c r="A22" s="3" t="inlineStr">
        <is>
          <t>U.S. federal and state deferred tax assets—long term:</t>
        </is>
      </c>
    </row>
    <row r="23">
      <c r="A23" s="4" t="inlineStr">
        <is>
          <t>Net operating loss</t>
        </is>
      </c>
      <c r="B23" s="6" t="n">
        <v>6</v>
      </c>
      <c r="C23" s="6" t="n">
        <v>8</v>
      </c>
    </row>
    <row r="24">
      <c r="A24" s="4" t="inlineStr">
        <is>
          <t>Total deferred tax assets</t>
        </is>
      </c>
      <c r="B24" s="6" t="n">
        <v>6</v>
      </c>
      <c r="C24" s="6" t="n">
        <v>8</v>
      </c>
    </row>
    <row r="25">
      <c r="A25" s="3" t="inlineStr">
        <is>
          <t>U.S. federal and state deferred tax liabilities—long term:</t>
        </is>
      </c>
    </row>
    <row r="26">
      <c r="A26" s="4" t="inlineStr">
        <is>
          <t>Less: Valuation allowance</t>
        </is>
      </c>
      <c r="B26" s="6" t="n">
        <v>-6</v>
      </c>
      <c r="C26" s="6" t="n">
        <v>-8</v>
      </c>
    </row>
    <row r="27">
      <c r="A27" s="4" t="inlineStr">
        <is>
          <t>Net deferred tax assets</t>
        </is>
      </c>
      <c r="B27" s="5" t="n">
        <v>0</v>
      </c>
      <c r="C2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Operating Loss Carryforwards [Line Items]</t>
        </is>
      </c>
    </row>
    <row r="4">
      <c r="A4" s="4" t="inlineStr">
        <is>
          <t>Provision for (benefit from) income taxes</t>
        </is>
      </c>
      <c r="B4" s="5" t="n">
        <v>-1000</v>
      </c>
      <c r="C4" s="5" t="n">
        <v>-1000</v>
      </c>
    </row>
    <row r="5">
      <c r="A5" s="4" t="inlineStr">
        <is>
          <t>Increase of valuation allowance</t>
        </is>
      </c>
      <c r="B5" s="6" t="n">
        <v>7700000</v>
      </c>
      <c r="C5" s="6" t="n">
        <v>9100000</v>
      </c>
    </row>
    <row r="6">
      <c r="A6" s="4" t="inlineStr">
        <is>
          <t>Federal net operating loss carryforwards</t>
        </is>
      </c>
      <c r="B6" s="6" t="n">
        <v>125500000</v>
      </c>
    </row>
    <row r="7">
      <c r="A7" s="4" t="inlineStr">
        <is>
          <t>State net operating loss carryforwards</t>
        </is>
      </c>
      <c r="B7" s="6" t="n">
        <v>127900000</v>
      </c>
    </row>
    <row r="8">
      <c r="A8" s="4" t="inlineStr">
        <is>
          <t>Tax cuts and jobs act of 2017, federal net operating loss carryforwards</t>
        </is>
      </c>
      <c r="B8" s="5" t="n">
        <v>78700000</v>
      </c>
    </row>
    <row r="9">
      <c r="A9" s="4" t="inlineStr">
        <is>
          <t>Percentage of tax cuts and jobs act of 2017, federal net operating loss carryforwards</t>
        </is>
      </c>
      <c r="B9" s="4" t="inlineStr">
        <is>
          <t>80.00%</t>
        </is>
      </c>
    </row>
    <row r="10">
      <c r="A10" s="4" t="inlineStr">
        <is>
          <t>Operating loss carryforwards that will expire</t>
        </is>
      </c>
      <c r="B10" s="5" t="n">
        <v>0</v>
      </c>
    </row>
    <row r="11">
      <c r="A11" s="3" t="inlineStr">
        <is>
          <t>Interest</t>
        </is>
      </c>
    </row>
    <row r="12">
      <c r="A12" s="4" t="inlineStr">
        <is>
          <t>Penalties</t>
        </is>
      </c>
      <c r="B12" s="6" t="n">
        <v>0</v>
      </c>
      <c r="C12" s="6" t="n">
        <v>0</v>
      </c>
    </row>
    <row r="13">
      <c r="A13" s="4" t="inlineStr">
        <is>
          <t>Unrecognized tax benefits</t>
        </is>
      </c>
      <c r="B13" s="6" t="n">
        <v>0</v>
      </c>
      <c r="C13" s="6" t="n">
        <v>0</v>
      </c>
    </row>
    <row r="14">
      <c r="A14" s="4" t="inlineStr">
        <is>
          <t>Significant uncertain tax positions</t>
        </is>
      </c>
      <c r="B14" s="6" t="n">
        <v>1000000</v>
      </c>
      <c r="C14" s="5" t="n">
        <v>0</v>
      </c>
    </row>
    <row r="15">
      <c r="A15" s="4" t="inlineStr">
        <is>
          <t>Switzerland</t>
        </is>
      </c>
    </row>
    <row r="16">
      <c r="A16" s="3" t="inlineStr">
        <is>
          <t>Operating Loss Carryforwards [Line Items]</t>
        </is>
      </c>
    </row>
    <row r="17">
      <c r="A17" s="4" t="inlineStr">
        <is>
          <t>Net operating loss</t>
        </is>
      </c>
      <c r="B17" s="5" t="n">
        <v>4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Purchase commitment amount</t>
        </is>
      </c>
      <c r="B4" s="5" t="n">
        <v>1500000</v>
      </c>
    </row>
    <row r="5">
      <c r="A5" s="4" t="inlineStr">
        <is>
          <t>Loss contingency accrual</t>
        </is>
      </c>
      <c r="B5" s="6" t="n">
        <v>0</v>
      </c>
      <c r="C5" s="5" t="n">
        <v>0</v>
      </c>
    </row>
    <row r="6">
      <c r="A6" s="4" t="inlineStr">
        <is>
          <t>Loss in period</t>
        </is>
      </c>
      <c r="B6" s="5" t="n">
        <v>0</v>
      </c>
      <c r="C6"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25" customWidth="1" min="2" max="2"/>
    <col width="21" customWidth="1" min="3" max="3"/>
    <col width="21" customWidth="1" min="4" max="4"/>
    <col width="21" customWidth="1" min="5" max="5"/>
  </cols>
  <sheetData>
    <row r="1">
      <c r="A1" s="1" t="inlineStr">
        <is>
          <t>RELATED PARTY TRANSACTIONS (Details) - Consulting Agreement $ in Thousands</t>
        </is>
      </c>
      <c r="B1" s="2" t="inlineStr">
        <is>
          <t>Aug. 09, 2019installment</t>
        </is>
      </c>
      <c r="C1" s="2" t="inlineStr">
        <is>
          <t>Aug. 31, 2019USD ($)</t>
        </is>
      </c>
      <c r="D1" s="2" t="inlineStr">
        <is>
          <t>Dec. 31, 2020USD ($)</t>
        </is>
      </c>
      <c r="E1" s="2" t="inlineStr">
        <is>
          <t>Dec. 31, 2019USD ($)</t>
        </is>
      </c>
    </row>
    <row r="2">
      <c r="A2" s="3" t="inlineStr">
        <is>
          <t>Related Party Transactions</t>
        </is>
      </c>
    </row>
    <row r="3">
      <c r="A3" s="4" t="inlineStr">
        <is>
          <t>Amount of transaction</t>
        </is>
      </c>
      <c r="C3" s="5" t="n">
        <v>50</v>
      </c>
    </row>
    <row r="4">
      <c r="A4" s="4" t="inlineStr">
        <is>
          <t>Number of installments | installment</t>
        </is>
      </c>
      <c r="B4" s="6" t="n">
        <v>12</v>
      </c>
    </row>
    <row r="5">
      <c r="A5" s="4" t="inlineStr">
        <is>
          <t>Expenses from transaction with related party</t>
        </is>
      </c>
      <c r="E5" s="5" t="n">
        <v>21</v>
      </c>
    </row>
    <row r="6">
      <c r="A6" s="4" t="inlineStr">
        <is>
          <t>Director</t>
        </is>
      </c>
    </row>
    <row r="7">
      <c r="A7" s="3" t="inlineStr">
        <is>
          <t>Related Party Transactions</t>
        </is>
      </c>
    </row>
    <row r="8">
      <c r="A8" s="4" t="inlineStr">
        <is>
          <t>Due to related parties</t>
        </is>
      </c>
      <c r="D8" s="5" t="n">
        <v>4</v>
      </c>
    </row>
    <row r="9">
      <c r="A9" s="4" t="inlineStr">
        <is>
          <t>General and Administrative Expense</t>
        </is>
      </c>
    </row>
    <row r="10">
      <c r="A10" s="3" t="inlineStr">
        <is>
          <t>Related Party Transactions</t>
        </is>
      </c>
    </row>
    <row r="11">
      <c r="A11" s="4" t="inlineStr">
        <is>
          <t>Expenses from transaction with related party</t>
        </is>
      </c>
      <c r="D11" s="6" t="n">
        <v>50</v>
      </c>
    </row>
    <row r="12">
      <c r="A12" s="4" t="inlineStr">
        <is>
          <t>Research and Development Expense</t>
        </is>
      </c>
    </row>
    <row r="13">
      <c r="A13" s="3" t="inlineStr">
        <is>
          <t>Related Party Transactions</t>
        </is>
      </c>
    </row>
    <row r="14">
      <c r="A14" s="4" t="inlineStr">
        <is>
          <t>Stock issued during period, value, restricted stock award, gross</t>
        </is>
      </c>
      <c r="D14" s="6" t="n">
        <v>102</v>
      </c>
      <c r="E14" s="5" t="n">
        <v>68</v>
      </c>
    </row>
    <row r="15">
      <c r="A15" s="4" t="inlineStr">
        <is>
          <t>Non-vested restricted stock unit awards</t>
        </is>
      </c>
    </row>
    <row r="16">
      <c r="A16" s="3" t="inlineStr">
        <is>
          <t>Related Party Transactions</t>
        </is>
      </c>
    </row>
    <row r="17">
      <c r="A17" s="4" t="inlineStr">
        <is>
          <t>Expenses from transaction with related party</t>
        </is>
      </c>
      <c r="C17" s="5" t="n">
        <v>100</v>
      </c>
      <c r="D17" s="5"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0</t>
        </is>
      </c>
      <c r="C2" s="2" t="inlineStr">
        <is>
          <t>Dec. 31, 2019</t>
        </is>
      </c>
    </row>
    <row r="3">
      <c r="A3" s="4" t="inlineStr">
        <is>
          <t>401(k) Savings Retirement Plan</t>
        </is>
      </c>
    </row>
    <row r="4">
      <c r="A4" s="3" t="inlineStr">
        <is>
          <t>Defined Contribution Plan Disclosure [Line Items]</t>
        </is>
      </c>
    </row>
    <row r="5">
      <c r="A5" s="4" t="inlineStr">
        <is>
          <t>Recorded plan matching contributions</t>
        </is>
      </c>
      <c r="B5" s="5" t="n">
        <v>494</v>
      </c>
      <c r="C5" s="5" t="n">
        <v>4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8414</v>
      </c>
      <c r="C4" s="5" t="n">
        <v>-29928</v>
      </c>
    </row>
    <row r="5">
      <c r="A5" s="3" t="inlineStr">
        <is>
          <t>Adjustments to reconcile net loss to net cash used in operating activities:</t>
        </is>
      </c>
    </row>
    <row r="6">
      <c r="A6" s="4" t="inlineStr">
        <is>
          <t>Depreciation and amortization</t>
        </is>
      </c>
      <c r="B6" s="6" t="n">
        <v>1000</v>
      </c>
      <c r="C6" s="6" t="n">
        <v>985</v>
      </c>
    </row>
    <row r="7">
      <c r="A7" s="4" t="inlineStr">
        <is>
          <t>Stock-based compensation</t>
        </is>
      </c>
      <c r="B7" s="6" t="n">
        <v>5824</v>
      </c>
      <c r="C7" s="6" t="n">
        <v>5806</v>
      </c>
    </row>
    <row r="8">
      <c r="A8" s="4" t="inlineStr">
        <is>
          <t>Patent write-offs</t>
        </is>
      </c>
      <c r="B8" s="6" t="n">
        <v>383</v>
      </c>
      <c r="C8" s="6" t="n">
        <v>145</v>
      </c>
    </row>
    <row r="9">
      <c r="A9" s="4" t="inlineStr">
        <is>
          <t>Other</t>
        </is>
      </c>
      <c r="B9" s="6" t="n">
        <v>6</v>
      </c>
      <c r="C9" s="6" t="n">
        <v>4</v>
      </c>
    </row>
    <row r="10">
      <c r="A10" s="4" t="inlineStr">
        <is>
          <t>Operating lease right-of-use asset amortization</t>
        </is>
      </c>
      <c r="B10" s="6" t="n">
        <v>602</v>
      </c>
      <c r="C10" s="6" t="n">
        <v>586</v>
      </c>
    </row>
    <row r="11">
      <c r="A11" s="3" t="inlineStr">
        <is>
          <t>Changes in assets and liabilities:</t>
        </is>
      </c>
    </row>
    <row r="12">
      <c r="A12" s="4" t="inlineStr">
        <is>
          <t>Accounts receivable</t>
        </is>
      </c>
      <c r="B12" s="6" t="n">
        <v>-130</v>
      </c>
      <c r="C12" s="6" t="n">
        <v>87</v>
      </c>
    </row>
    <row r="13">
      <c r="A13" s="4" t="inlineStr">
        <is>
          <t>Prepaids and other current assets</t>
        </is>
      </c>
      <c r="B13" s="6" t="n">
        <v>-134</v>
      </c>
      <c r="C13" s="6" t="n">
        <v>-10</v>
      </c>
    </row>
    <row r="14">
      <c r="A14" s="4" t="inlineStr">
        <is>
          <t>Other assets</t>
        </is>
      </c>
      <c r="B14" s="6" t="n">
        <v>-44</v>
      </c>
      <c r="C14" s="6" t="n">
        <v>1</v>
      </c>
    </row>
    <row r="15">
      <c r="A15" s="4" t="inlineStr">
        <is>
          <t>Accounts payable</t>
        </is>
      </c>
      <c r="B15" s="6" t="n">
        <v>-245</v>
      </c>
      <c r="C15" s="6" t="n">
        <v>249</v>
      </c>
    </row>
    <row r="16">
      <c r="A16" s="4" t="inlineStr">
        <is>
          <t>Accrued expenses</t>
        </is>
      </c>
      <c r="B16" s="6" t="n">
        <v>19</v>
      </c>
      <c r="C16" s="6" t="n">
        <v>210</v>
      </c>
    </row>
    <row r="17">
      <c r="A17" s="4" t="inlineStr">
        <is>
          <t>Accrued salaries and payroll related expenses</t>
        </is>
      </c>
      <c r="B17" s="6" t="n">
        <v>-55</v>
      </c>
      <c r="C17" s="6" t="n">
        <v>191</v>
      </c>
    </row>
    <row r="18">
      <c r="A18" s="4" t="inlineStr">
        <is>
          <t>Operating lease liabilities</t>
        </is>
      </c>
      <c r="B18" s="6" t="n">
        <v>-501</v>
      </c>
      <c r="C18" s="6" t="n">
        <v>-492</v>
      </c>
    </row>
    <row r="19">
      <c r="A19" s="4" t="inlineStr">
        <is>
          <t>Deferred revenue</t>
        </is>
      </c>
      <c r="B19" s="6" t="n">
        <v>52</v>
      </c>
      <c r="C19" s="6" t="n">
        <v>1460</v>
      </c>
    </row>
    <row r="20">
      <c r="A20" s="4" t="inlineStr">
        <is>
          <t>Net cash used in operating activities</t>
        </is>
      </c>
      <c r="B20" s="6" t="n">
        <v>-21637</v>
      </c>
      <c r="C20" s="6" t="n">
        <v>-20706</v>
      </c>
    </row>
    <row r="21">
      <c r="A21" s="3" t="inlineStr">
        <is>
          <t>CASH FLOWS FROM INVESTING ACTIVITIES</t>
        </is>
      </c>
    </row>
    <row r="22">
      <c r="A22" s="4" t="inlineStr">
        <is>
          <t>Purchases of property and equipment</t>
        </is>
      </c>
      <c r="B22" s="6" t="n">
        <v>-705</v>
      </c>
      <c r="C22" s="6" t="n">
        <v>-806</v>
      </c>
    </row>
    <row r="23">
      <c r="A23" s="4" t="inlineStr">
        <is>
          <t>Expenditures for patents</t>
        </is>
      </c>
      <c r="B23" s="6" t="n">
        <v>-881</v>
      </c>
      <c r="C23" s="6" t="n">
        <v>-424</v>
      </c>
    </row>
    <row r="24">
      <c r="A24" s="4" t="inlineStr">
        <is>
          <t>Redemptions of investments held-to-maturity</t>
        </is>
      </c>
      <c r="B24" s="6" t="n">
        <v>0</v>
      </c>
      <c r="C24" s="6" t="n">
        <v>29295</v>
      </c>
    </row>
    <row r="25">
      <c r="A25" s="4" t="inlineStr">
        <is>
          <t>Purchases of investments held-to-maturity</t>
        </is>
      </c>
      <c r="B25" s="6" t="n">
        <v>0</v>
      </c>
      <c r="C25" s="6" t="n">
        <v>-12432</v>
      </c>
    </row>
    <row r="26">
      <c r="A26" s="4" t="inlineStr">
        <is>
          <t>Net cash provided by (used in) investing activities</t>
        </is>
      </c>
      <c r="B26" s="6" t="n">
        <v>-1586</v>
      </c>
      <c r="C26" s="6" t="n">
        <v>15633</v>
      </c>
    </row>
    <row r="27">
      <c r="A27" s="3" t="inlineStr">
        <is>
          <t>CASH FLOWS FROM FINANCING ACTIVITIES</t>
        </is>
      </c>
    </row>
    <row r="28">
      <c r="A28" s="4" t="inlineStr">
        <is>
          <t>Gross proceeds from the sale of common stock</t>
        </is>
      </c>
      <c r="B28" s="6" t="n">
        <v>40173</v>
      </c>
      <c r="C28" s="6" t="n">
        <v>10020</v>
      </c>
    </row>
    <row r="29">
      <c r="A29" s="4" t="inlineStr">
        <is>
          <t>Offering costs in connection with the sale of common stock</t>
        </is>
      </c>
      <c r="B29" s="6" t="n">
        <v>-2726</v>
      </c>
      <c r="C29" s="6" t="n">
        <v>-101</v>
      </c>
    </row>
    <row r="30">
      <c r="A30" s="4" t="inlineStr">
        <is>
          <t>Proceeds from exercises of warrants</t>
        </is>
      </c>
      <c r="B30" s="6" t="n">
        <v>0</v>
      </c>
      <c r="C30" s="6" t="n">
        <v>1387</v>
      </c>
    </row>
    <row r="31">
      <c r="A31" s="4" t="inlineStr">
        <is>
          <t>Proceeds from exercises of stock options</t>
        </is>
      </c>
      <c r="B31" s="6" t="n">
        <v>10</v>
      </c>
      <c r="C31" s="6" t="n">
        <v>0</v>
      </c>
    </row>
    <row r="32">
      <c r="A32" s="4" t="inlineStr">
        <is>
          <t>Net cash provided by financing activities</t>
        </is>
      </c>
      <c r="B32" s="6" t="n">
        <v>37457</v>
      </c>
      <c r="C32" s="6" t="n">
        <v>11306</v>
      </c>
    </row>
    <row r="33">
      <c r="A33" s="4" t="inlineStr">
        <is>
          <t>Effects of currency translation on cash, cash equivalents and restricted cash</t>
        </is>
      </c>
      <c r="B33" s="6" t="n">
        <v>1</v>
      </c>
      <c r="C33" s="6" t="n">
        <v>0</v>
      </c>
    </row>
    <row r="34">
      <c r="A34" s="4" t="inlineStr">
        <is>
          <t>NET INCREASE IN CASH, CASH EQUIVALENTS AND RESTRICTED CASH</t>
        </is>
      </c>
      <c r="B34" s="6" t="n">
        <v>14235</v>
      </c>
      <c r="C34" s="6" t="n">
        <v>6233</v>
      </c>
    </row>
    <row r="35">
      <c r="A35" s="4" t="inlineStr">
        <is>
          <t>CASH, CASH EQUIVALENTS AND RESTRICTED CASH — Beginning of year</t>
        </is>
      </c>
      <c r="B35" s="6" t="n">
        <v>10838</v>
      </c>
      <c r="C35" s="6" t="n">
        <v>4605</v>
      </c>
    </row>
    <row r="36">
      <c r="A36" s="4" t="inlineStr">
        <is>
          <t>CASH, CASH EQUIVALENTS AND RESTRICTED CASH — End of year</t>
        </is>
      </c>
      <c r="B36" s="6" t="n">
        <v>25073</v>
      </c>
      <c r="C36" s="6" t="n">
        <v>10838</v>
      </c>
    </row>
    <row r="37">
      <c r="A37" s="3" t="inlineStr">
        <is>
          <t>SUPPLEMENTAL DISCLOSURE OF CASH FLOW INFORMATION</t>
        </is>
      </c>
    </row>
    <row r="38">
      <c r="A38" s="4" t="inlineStr">
        <is>
          <t>Cash paid for taxes</t>
        </is>
      </c>
      <c r="B38" s="6" t="n">
        <v>2</v>
      </c>
      <c r="C38" s="6" t="n">
        <v>1</v>
      </c>
    </row>
    <row r="39">
      <c r="A39" s="3" t="inlineStr">
        <is>
          <t>SUPPLEMENTAL DISCLOSURE OF NON-CASH ACTIVITIES</t>
        </is>
      </c>
    </row>
    <row r="40">
      <c r="A40" s="4" t="inlineStr">
        <is>
          <t>Common stock issued in settlement of accrued salaries and payroll related expenses</t>
        </is>
      </c>
      <c r="B40" s="6" t="n">
        <v>343</v>
      </c>
      <c r="C40" s="6" t="n">
        <v>342</v>
      </c>
    </row>
    <row r="41">
      <c r="A41" s="4" t="inlineStr">
        <is>
          <t>Property and equipment included in accounts payable</t>
        </is>
      </c>
      <c r="B41" s="6" t="n">
        <v>193</v>
      </c>
      <c r="C41" s="6" t="n">
        <v>206</v>
      </c>
    </row>
    <row r="42">
      <c r="A42" s="4" t="inlineStr">
        <is>
          <t>Property and equipment included in accrued liabilities</t>
        </is>
      </c>
      <c r="B42" s="6" t="n">
        <v>68</v>
      </c>
      <c r="C42" s="6" t="n">
        <v>159</v>
      </c>
    </row>
    <row r="43">
      <c r="A43" s="4" t="inlineStr">
        <is>
          <t>Patents included in accounts payable</t>
        </is>
      </c>
      <c r="B43" s="6" t="n">
        <v>224</v>
      </c>
      <c r="C43" s="6" t="n">
        <v>83</v>
      </c>
    </row>
    <row r="44">
      <c r="A44" s="4" t="inlineStr">
        <is>
          <t>Property acquired through finance lease obligation</t>
        </is>
      </c>
      <c r="B44" s="6" t="n">
        <v>204</v>
      </c>
      <c r="C44" s="6" t="n">
        <v>0</v>
      </c>
    </row>
    <row r="45">
      <c r="A45" s="4" t="inlineStr">
        <is>
          <t>Operating lease assets obtained in exchange for new lease liabilities</t>
        </is>
      </c>
      <c r="B45" s="6" t="n">
        <v>114</v>
      </c>
      <c r="C45" s="6" t="n">
        <v>0</v>
      </c>
    </row>
    <row r="46">
      <c r="A46" s="3" t="inlineStr">
        <is>
          <t>Cash, Cash Equivalents, Restricted Cash and Restricted Cash Equivalents</t>
        </is>
      </c>
    </row>
    <row r="47">
      <c r="A47" s="4" t="inlineStr">
        <is>
          <t>Total cash, cash equivalents and restricted cash</t>
        </is>
      </c>
      <c r="B47" s="5" t="n">
        <v>10838</v>
      </c>
      <c r="C47" s="5" t="n">
        <v>108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28" customWidth="1" min="2" max="2"/>
    <col width="21" customWidth="1" min="3" max="3"/>
  </cols>
  <sheetData>
    <row r="1">
      <c r="A1" s="1" t="inlineStr">
        <is>
          <t>SEGMENTS AND GEOGRAPHIC INFORMATION (Details) $ in Thousands</t>
        </is>
      </c>
      <c r="B1" s="2" t="inlineStr">
        <is>
          <t>12 Months Ended</t>
        </is>
      </c>
    </row>
    <row r="2">
      <c r="B2" s="2" t="inlineStr">
        <is>
          <t>Dec. 31, 2020USD ($)segment</t>
        </is>
      </c>
      <c r="C2" s="2" t="inlineStr">
        <is>
          <t>Dec. 31, 2019USD ($)</t>
        </is>
      </c>
    </row>
    <row r="3">
      <c r="A3" s="3" t="inlineStr">
        <is>
          <t>Segment Reporting Information [Line Items]</t>
        </is>
      </c>
    </row>
    <row r="4">
      <c r="A4" s="4" t="inlineStr">
        <is>
          <t>Number of operating segments | segment</t>
        </is>
      </c>
      <c r="B4" s="6" t="n">
        <v>1</v>
      </c>
    </row>
    <row r="5">
      <c r="A5" s="4" t="inlineStr">
        <is>
          <t>REVENUES</t>
        </is>
      </c>
      <c r="B5" s="5" t="n">
        <v>3160</v>
      </c>
      <c r="C5" s="5" t="n">
        <v>735</v>
      </c>
    </row>
    <row r="6">
      <c r="A6" s="4" t="inlineStr">
        <is>
          <t>Japan</t>
        </is>
      </c>
    </row>
    <row r="7">
      <c r="A7" s="3" t="inlineStr">
        <is>
          <t>Segment Reporting Information [Line Items]</t>
        </is>
      </c>
    </row>
    <row r="8">
      <c r="A8" s="4" t="inlineStr">
        <is>
          <t>REVENUES</t>
        </is>
      </c>
      <c r="B8" s="6" t="n">
        <v>2716</v>
      </c>
      <c r="C8" s="6" t="n">
        <v>476</v>
      </c>
    </row>
    <row r="9">
      <c r="A9" s="4" t="inlineStr">
        <is>
          <t>China</t>
        </is>
      </c>
    </row>
    <row r="10">
      <c r="A10" s="3" t="inlineStr">
        <is>
          <t>Segment Reporting Information [Line Items]</t>
        </is>
      </c>
    </row>
    <row r="11">
      <c r="A11" s="4" t="inlineStr">
        <is>
          <t>REVENUES</t>
        </is>
      </c>
      <c r="B11" s="6" t="n">
        <v>406</v>
      </c>
      <c r="C11" s="6" t="n">
        <v>87</v>
      </c>
    </row>
    <row r="12">
      <c r="A12" s="4" t="inlineStr">
        <is>
          <t>Other</t>
        </is>
      </c>
    </row>
    <row r="13">
      <c r="A13" s="3" t="inlineStr">
        <is>
          <t>Segment Reporting Information [Line Items]</t>
        </is>
      </c>
    </row>
    <row r="14">
      <c r="A14" s="4" t="inlineStr">
        <is>
          <t>REVENUES</t>
        </is>
      </c>
      <c r="B14" s="5" t="n">
        <v>38</v>
      </c>
      <c r="C14" s="5" t="n">
        <v>1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Feb. 11, 2020</t>
        </is>
      </c>
      <c r="C1" s="2" t="inlineStr">
        <is>
          <t>Aug. 09, 2019</t>
        </is>
      </c>
      <c r="D1" s="2" t="inlineStr">
        <is>
          <t>Jul. 31, 2019</t>
        </is>
      </c>
      <c r="E1" s="2" t="inlineStr">
        <is>
          <t>Mar. 12, 2021</t>
        </is>
      </c>
      <c r="F1" s="2" t="inlineStr">
        <is>
          <t>Sep. 30, 2019</t>
        </is>
      </c>
      <c r="G1" s="2" t="inlineStr">
        <is>
          <t>Dec. 31, 2020</t>
        </is>
      </c>
      <c r="H1" s="2" t="inlineStr">
        <is>
          <t>Dec. 31, 2019</t>
        </is>
      </c>
    </row>
    <row r="2">
      <c r="A2" s="3" t="inlineStr">
        <is>
          <t>Subsequent Event [Line Items]</t>
        </is>
      </c>
    </row>
    <row r="3">
      <c r="A3" s="4" t="inlineStr">
        <is>
          <t>Stock issued during period (in shares)</t>
        </is>
      </c>
      <c r="B3" s="6" t="n">
        <v>201000</v>
      </c>
      <c r="C3" s="6" t="n">
        <v>396000</v>
      </c>
      <c r="D3" s="6" t="n">
        <v>3960560</v>
      </c>
      <c r="F3" s="6" t="n">
        <v>2766798</v>
      </c>
    </row>
    <row r="4">
      <c r="A4" s="4" t="inlineStr">
        <is>
          <t>Gross proceeds</t>
        </is>
      </c>
      <c r="B4" s="5" t="n">
        <v>28800</v>
      </c>
      <c r="C4" s="5" t="n">
        <v>3000</v>
      </c>
      <c r="D4" s="5" t="n">
        <v>10000</v>
      </c>
      <c r="G4" s="5" t="n">
        <v>37447</v>
      </c>
      <c r="H4" s="5" t="n">
        <v>9919</v>
      </c>
    </row>
    <row r="5">
      <c r="A5" s="4" t="inlineStr">
        <is>
          <t>Net proceeds</t>
        </is>
      </c>
      <c r="B5" s="5" t="n">
        <v>26400</v>
      </c>
      <c r="D5" s="5" t="n">
        <v>9900</v>
      </c>
      <c r="G5" s="5" t="n">
        <v>40173</v>
      </c>
      <c r="H5" s="5" t="n">
        <v>10020</v>
      </c>
    </row>
    <row r="6">
      <c r="A6" s="4" t="inlineStr">
        <is>
          <t>At-The-Market Equity Offering</t>
        </is>
      </c>
    </row>
    <row r="7">
      <c r="A7" s="3" t="inlineStr">
        <is>
          <t>Subsequent Event [Line Items]</t>
        </is>
      </c>
    </row>
    <row r="8">
      <c r="A8" s="4" t="inlineStr">
        <is>
          <t>Stock issued during period (in shares)</t>
        </is>
      </c>
      <c r="G8" s="6" t="n">
        <v>4609701</v>
      </c>
    </row>
    <row r="9">
      <c r="A9" s="4" t="inlineStr">
        <is>
          <t>Gross proceeds</t>
        </is>
      </c>
      <c r="G9" s="5" t="n">
        <v>11400</v>
      </c>
    </row>
    <row r="10">
      <c r="A10" s="4" t="inlineStr">
        <is>
          <t>Net proceeds</t>
        </is>
      </c>
      <c r="G10" s="6" t="n">
        <v>11000</v>
      </c>
    </row>
    <row r="11">
      <c r="A11" s="4" t="inlineStr">
        <is>
          <t>Remaining authorized amount to be sold</t>
        </is>
      </c>
      <c r="G11" s="5" t="n">
        <v>13600</v>
      </c>
    </row>
    <row r="12">
      <c r="A12" s="4" t="inlineStr">
        <is>
          <t>At-The-Market Equity Offering | Subsequent Event</t>
        </is>
      </c>
    </row>
    <row r="13">
      <c r="A13" s="3" t="inlineStr">
        <is>
          <t>Subsequent Event [Line Items]</t>
        </is>
      </c>
    </row>
    <row r="14">
      <c r="A14" s="4" t="inlineStr">
        <is>
          <t>Stock issued during period (in shares)</t>
        </is>
      </c>
      <c r="E14" s="6" t="n">
        <v>773900</v>
      </c>
    </row>
    <row r="15">
      <c r="A15" s="4" t="inlineStr">
        <is>
          <t>Share price (in dollars per share)</t>
        </is>
      </c>
      <c r="E15" s="8" t="n">
        <v>5.45</v>
      </c>
    </row>
    <row r="16">
      <c r="A16" s="4" t="inlineStr">
        <is>
          <t>Gross proceeds</t>
        </is>
      </c>
      <c r="E16" s="5" t="n">
        <v>4200</v>
      </c>
    </row>
    <row r="17">
      <c r="A17" s="4" t="inlineStr">
        <is>
          <t>Net proceeds</t>
        </is>
      </c>
      <c r="E17" s="6" t="n">
        <v>4100</v>
      </c>
    </row>
    <row r="18">
      <c r="A18" s="4" t="inlineStr">
        <is>
          <t>Remaining authorized amount to be sold</t>
        </is>
      </c>
      <c r="E18" s="5" t="n">
        <v>9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5" t="n">
        <v>105000</v>
      </c>
    </row>
    <row r="3">
      <c r="A3" s="4" t="inlineStr">
        <is>
          <t>Restricted Cash and Cash Equivalents</t>
        </is>
      </c>
      <c r="B3" s="4" t="inlineStr">
        <is>
          <t>us-gaap_RestrictedCashAndCashEquivalents</t>
        </is>
      </c>
      <c r="C3" s="5" t="n">
        <v>1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Overview Resonant Inc. is a late-stage development company located in Austin, Texas, with offices in Goleta, California, Burlingame, California and Anyang, South Korea. We were incorporated in Delaware in January 2012 as a wholly owned subsidiary of Superconductor Technologies Inc., or STI. Resonant LLC, a limited liability company, was formed in California in May 2012. We changed our form of ownership from a limited liability company to a corporation in an exchange transaction in June 2013, when we commenced business. We are the successor of Resonant LLC. We completed our initial public offering, or IPO, on May 29, 2014. On July 6, 2016 we acquired all of the issued and outstanding capital stock of GVR Trade S.A, or GVR. GVR is a wholly owned subsidiary of Resonant Inc. The company operates in one market and segment, the radio frequency filter design industry. The innovative software platform we continue to develop is based on fundamentally new technology that we call Infinite Synthesized Networks ® , or ISN ® , to configure and connect resonators, the building blocks of RF filters. Currently, we are leveraging ISN ® to develop designs targeted for either the Surface Acoustic Wave (SAW) or Temperature Compensated, Surface Acoustic Wave (TC-SAW) manufacturing processes. We also enabled ISN ® for BAW designs, which has resulted in our invention of a novel resonator structure based on a combination of interdigital transducer (IDT) and piezoelectric layer, XBAR ® , which exhibits performance parameters suitable for 5G,5-7GHz WiFi and UWB applications - high frequency operation, large bandwidth and high power reliability. Using ISN ® we have developed an IP portfolio of more than 300 patents filed or issued, with more than 150 filed or issued targeting XBAR ® , 5G and high frequency WiFi applications. In addition, with continued requirements for increasing numbers of filter designs our innovative software platform addresses the need for increased designer efficiency, reduced time to market and lower unit costs in the designs of filters for radio frequency, or RF Front-Ends for the mobile device, Customer Premise Equipment (CPE) and Infrastructure industries. The RF Front-End, or RFFE, is the circuitry responsible for analog signal processing and is located between the device’s antenna and its digital circuitry. Filters are a critical component of the RFFE used to select desired radio frequency signals and reject unwanted signals. We believe licensing our designs is the most direct and effective means of validating our IP and IP related libraries and demonstrating the power and accuracy of our ISN ® multi-physics EDA platform. Our target customers make part, or all of, the RFFE. We intend to retain ownership of our IP, trade secrets and designs, and we expect to be compensated through license fees and royalties either prepaid at contract inception or based on sales of RFFE filters that incorporate our IP, trade secrets and designs. Capital Resources and Liquidity As of December 31, 2020, our accumulated deficit totaled $150.9 million. In the year ended December 31, 2020 our net loss totaled $28.4 million and we used $23.2 million of cash and investments for operating activities, the purchase of property and equipment and expenditures for patents. To date we have not generated significant revenues to enable profitability. We expect to continue to incur significant losses. These factors raise substantial doubt regarding our ability to continue as a going concern. At December 31, 2020 we had cash and cash equivalents of $25.0 million. Subsequent to December 31, 2020, but prior to publication of the financial statements on this Form 10-K, we raised $4.1 million of cash from sales of common stock using our At-The-Market Equity Offering Sales Agreement. In the absence of a significant revenue increase we project these cash resources will provide sufficient funding into the first quarter of 2022. We are subject to the risks and uncertainties associated with a new business. We have also been impacted by the COVID-19 pandemic which has added additional risks and uncertainties. Our continuance as a going concern is dependent on future profitability. We are actively pursuing expanding our technology portfolio, increasing our revenue opportunities by completing deliverables under current customer contracts and entering into new customer contracts, and efficiently managing operations and exploring cost saving opportunities. We may not be successful in these efforts. We may need to seek to raise additional capital from the sale of equity securities or incurrence of indebtedness. There can be no assurance that additional financing will be available to us on acceptable terms, or at all in which case we might be forced to make substantial reductions in our operating expenses which could adversely affect our ability to implement our business plan and ultimately our viability as a company. Even if available, such capital may be dilutive to existing stockholders. The accompanying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Use of Estimates —The accompanying financial statements have been prepared in accordance with accounting principles generally accepted in the United States, or U.S. GAAP. Significant estimates made in preparing these financial statements include (a) assumptions to calculate the fair values of financial instruments, warrants and equity instruments and other liabilities and the deferred tax asset valuation allowance; (b) the useful lives for depreciable and amortizable assets and (c) the estimated efforts to be expended, as well as our ability to achieve milestones, in connection with our revenue contracts. Actual results could differ from those estimates. Additionally, the global economic effects resulting from the COVID-19 pandemic may cause changes to estimates that would have a material impact on our financial statements, particularly with respect to timing of revenue recognition due to delays in meeting our performance obligations and collectability of our accounts receivable. As of the date of issuance of these financial statements, our results of operations have not been significantly impacted by the COVID-19 pandemic, however, we continue to monitor the situation. In the opinion of management, all adjustments, including normal recurring accruals considered necessary for a fair presentation, have been included. Consolidation - The accompanying financial statements include the accounts of the Company and its wholly-owned subsidiary, GVR. All significant intercompany balances and transactions have been eliminated. Cash and Cash Equivalents —We consider all liquid instruments purchased with a maturity of three months or less to be cash equivalents. Concentration of Credit Risk —We maintain bank accounts at one U.S. financial institution. The U.S. bank accounts are insured by the Federal Deposit Insurance Corporation (FDIC) for up to $250,000 per account owner. GVR, our wholly owned Swiss-based subsidiary maintains checking accounts at one major national financial institution. Additionally, we maintain a checking account with a very minimal balance at one bank in South Korea, which is used to fund payroll and rent in South Korea. Management believes we are not exposed to significant credit risk due to the financial position of the depository institutions in which our deposits are held. Restricted Cash —Restricted cash at December 31, 2020 and 2019 consists of a pledged mutual fund account which is held as collateral against a letter of credit issued in May 2018 in connection with the lease of our offices in Cremona, California. The letter of credit was reissued in November 2020 due to a change in the property owner. No changes were made to the terms of the letter of credit. The terms of the letter of credit allow for a step-down of $50,000 annually upon performance of certain events, primarily no late or defaulted payments. See also Note 10- Leases, for further details. Fair Value of Financial Instruments —We measure certain financial assets and liabilities at fair value based on the exit price notion, or price that would be received for an asset or paid to transfer a liability, in an orderly transaction between the market participants at the measurement date. The carrying amounts of our financial instruments, including cash equivalents, restricted cash, accounts receivable, accounts payable, and accrued liabilities, approximate fair value due to their short maturities. Accounts Receivable —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collectability of the receivable. Accounts are considered for write-off when they become past due and when it is determined that the probability of collection is remote. There was no allowance for doubtful accounts at December 31, 2020 and 2019. Property and Equipment —Property and equipment consists of leasehold improvements associated with our corporate offices, software purchased during the normal course of business, equipment and office furniture and fixtures, all of which are recorded at cost. Depreciation and amortization is recorded using the straight-line method over the respective useful lives of the assets ranging from three Intangible Assets, net —Intangible assets are recorded at cost and amortized over the useful life. In the case of business combinations, intangible assets are recorded at fair value. At December 31, 2020 and 2019, intangible assets, net, includes patents and a domain name and other intangible assets purchased as part of our acquisition of GVR, including customer relationships, technology and a trademark. We capitalize certain patent filing costs up to the point of issuance and then amortize the cost over the life of the patent. Costs associated with maintenance or renewal of existing patents are expensed as incurred. Intangible assets are reviewed for impairment whenever events or circumstances indicate that the carrying amount of these assets may not be recoverable. In certain cases, patents may expire or be abandoned as they no longer have a probable economic value. In such cases we write off the capitalized patent costs as patent abandonment costs which are included in research and development expenses. Goodwill— Goodwill represents the difference between the price paid to acquire GVR and the fair value of the assets acquired, net of assumed liabilities. We review goodwill for impairment annually and whenever events or circumstances indicate that the carrying amount of these assets may not be recoverable. As of January 1, 2019, we have adopted ASU No. 2017-04, Intangibles-Goodwill and Other (Topic 350): Simplifying the Test for Goodwill Impairment , which simplifies the accounting for goodwill impairments by eliminating step 2 from the goodwill impairment test. Revenue Recognition —Revenue is recognized upon the transfer of control of promised goods or services to customers, generally over time, in an amount that reflects the consideration we expect to receive in exchange for those products or services. Revenue consists primarily of the recognized portion of up-front, non-refundable, prepaid royalties received in connection with filter design projects with customers. Our performance obligation is to design a licensable filter in accordance with customer specifications. The license of the completed design is considered part of this performance obligation as the design and licensing of the filter are highly interdependent. We recognize revenue over the course of the design development phase as our customers are able to benefit from our design services as they are provided, primarily by marketing the in-process design to their customers. We recognize revenue from our design services based on efforts expended to date. At the end of each reporting period, we reassess our measure of progress and adjust revenue when appropriate. We record the expenses related to these projects in the periods incurred and they are included in research and development expense. In most cases, upfront non-refundable payments related to design development are recognized over a period of 12 months to 18 months as that is the amount of time it generally takes us to develop a design; however, the actual amount of time depends on the complexity of the filter being designed. Contracts generally include non-refundable fees, or prepaid royalties, and may include milestone payments based upon the successful completion of certain deliverables. Milestone payments represent variable consideration, and we use the "most likely amount" approach to determine the amount we ultimately expect to receive. Upon completion of design services, our customers retain a license over the completed design. The license will typically last for a minimum of two years, and in many cases for the life of the design. Some contracts also include royalties that are sales-based, and we recognize royalty revenue upon shipment, by our customer, of products that include our licensed design. Payment is generally due within 30 days. We apply the exemptions available in ASC 606 to not disclose information about 1) remaining performance obligations that have original expected durations of one year or less and 2) variable consideration that is a sales-based or usage-based royalty. Research and Development —Costs and expenses that can be clearly identified as research and development are charged to expense as incurred in accordance with ASC Topic 730-10, Research and Development . Operating Leases —We lease office space and research facilities under operating leases. Certain lease agreements contain free or escalating rent payment provisions. As of January 1, 2019, we have adopted ASU No. 2016-02, Leases (Topic 842) as well as other clarifying and practical updates issued under Leases (Topic 842) applicable to us. We determine if an arrangement is a lease at lease inception. Operating leases are included in right-of-use (“ROU”) lease assets, other current liabilities (current portion of lease obligations), and long term lease obligations on our balance sheets. ROU lease assets represent our right to use an underlying asset for the lease term and lease obligations represent our obligation to make lease payments arising from the lease. Operating ROU lease assets and obligations are recognized at the commencement date based on the present value of lease payments over the lease term. As most of our leases do not provide an implicit rate, we use an incremental borrowing rate based on the information available at the commencement date in determining the present value of lease payments. The ROU lease asset also includes any lease payments made and excludes lease incentives. We evaluate renewal options at lease inception and on an ongoing basis, and include renewal options which we are reasonably certain to exercise in our expected lease term when classifying leases and measuring lease liabilities. We allocate the consideration between lease and nonlease components and exclude nonlease components from our recognized lease assets and liabilities. Minimum lease payments, including scheduled rent increases, are recognized as lease expenses on a straight-line basis over the applicable lease term. We recognize lease expenses within research and development and sales, marketing and administration expenses on a straight-line basis over the lease term. We are not party to any leases for which we are the lessor. Finance Lease —The finance lease asset represents our right to use an underlying asset for the lease term and the finance lease liability represents the present value of lease payments not yet paid. Interest expense on the finance lease is recorded over the lease term and is presented in interest expense, based on the effective interest method. The right of use asset is amortized over the term of the related lease. Stock-Based Compensation —We account for employee stock options in accordance with ASC Topic 718, Compensation-Stock Compensation . We use the Black-Scholes option valuation model for estimating fair value at the date of grant. We account for restricted stock units issued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We recognize compensation expense for restricted stock units with market conditions using a graded vesting model, based on the probability of the market condition being met, net of estimated pre-vesting forfeitures. In the case of award modifications, we account for the modification in accordance with ASU No.2017-09, Compensation-Stock Compensation (Topic 718): Scope of Modification Accounting , whereby we recognize the effect of the modification in the period the award is modified. As of January 1, 2019, we adopted ASU No. 2018-07, Compensation-Stock Compensation (Topic 718): Improvements to Non-employee Share-Based Payment Accounting , which aligns the accounting of share-based payment awards issued to employees and non-employees. The adoption did not materially impact our condensed consolidated financial statements. Stock-based compensation expense is included in research and development expenses and general and administrative expenses. 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of warrants (using the if-converted method) and the vesting of restricted stock unit awards. Income Taxes —We account for income taxes in accordance with ASC Topic 740, Income Taxes , or ASC 740, which requires the recognition of deferred tax assets and liabilities for the future consequences of events that have been recognized in our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Reclassifications —Certain amounts in the consolidated balance sheet and the consolidated statement of cash flows for the years ended December 31, 2020 and 2019 have been reclassified to conform to the current year presentation. Foreign Currency Translation —The Swiss Franc has been determined to be the functional currency for the net assets of our Swiss-based subsidiary. We translate the assets and liabilities to U.S. dollars at each reporting period using exchange rates in effect at the balance sheet date and record the effects of the foreign currency translation in accumulated other comprehensive loss in shareholders' equity. We translate the income and expenses to U.S. dollars at each reporting period using the average exchange rate in effect for the period and record the effects of the foreign currency translation as other comprehensive income (loss) in the consolidated statements of comprehensive loss. Gains and losses resulting from foreign currency transactions are included in net loss in the consolidated statements of comprehensive loss. Recent Accounting Pronouncements Credit Losses— In June 2016, the FASB issued ASU No. 2016-13, Financial Instruments- Credit Losses (Topic 326). In April and November 2019, and February 2020, the FASB issued implementation amendments to the June 2016 ASU (collectively, the amended guidance). The amended guidance replaced the current incurred loss methodology for credit losses with a current expected credit loss ("CECL") model, which requires the measurement of all expected credit losses for financial assets held at the reporting date based on historical experience, current conditions, and reasonable and supportable forecasts. The amended guidance expanded the information that an entity must consider in developing its expected credit loss estimates. Additionally, the updates amended the accounting for credit losses for purchased financial assets with a more-than-significant amount of credit deterioration since origination. The amended guidance requires enhanced disclosures to help investors and other financial statement users better understand significant estimates and judgments used in estimated credit losses. Early adoption is permitted. The guidance is effective for us in January 2023. We have no plan to early adopt the guidance and are currently evaluating the impact, which we believe will be immaterial to our consolidated financial statements. With the exception of the new standards discussed above, there have been no other new accounting pronouncements that have significance, or potential significance,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We record contract assets and contract liabilities in connection with revenue recognized for filter design projects. Contract Assets - Contract assets, other than accounts receivable, consist of unbilled revenue and generally arise when revenue is recognized ahead of invoicing the customer. Contract asset balances are included in prepaid expenses and other current assets in our consolidated balance sheets. Contract Liabilities - Our contract liabilities consist of deferred revenue, which represents the revenue associated with remaining performance obligations within our customer contracts. We classify contract liabilities as current or long-term based on the timing of the remaining performance obligations. Generally, our contract liabilities are expected to be recognized in one year or less. Customer deposits and deferred revenue are separately stated in our consolidated balance sheets. Summary of changes in contract assets and liabilities for the years ended December 31, 2020 and 2019 (in thousands): 2020 2019 Contract assets Contract assets, beginning $ — $ 36 Contract assets at beginning of year transferred to accounts receivable — (36) Reversal of contract assets due to changes in transaction price — (8) Contract assets recorded on contracts during the period — 8 Contract assets, ending $ — $ — Contract liabilities Contract liabilities, beginning $ 1,731 $ 271 Recognition of revenue included in beginning of year contract liabilities (1,720) (209) Contract liabilities, net of revenue recognized on contracts during the period 1,772 1,669 Contract liabilities, ending $ 1,783 $ 1,731 We derive a substantial majority of our revenue from a single customer. Effective September 30, 2019 we entered into a collaboration and license agreement with Murata Manufacturing Co., Ltd. Pursuant to the collaboration agreement, we have agreed with Murata to collaborate on the development of proprietary circuit designs using our XBAR® technology, and we licensed to Murata rights for products in four specific radio frequencies, or bands. Murata has agreed to pay us up to an aggregate of $9.0 million of total contract consideration in the form of pre-paid royalties for the licensed designs and certain other intellectual property developed in the collaboration, payable in installments over a multi-year development period, with each installment conditional upon our achievement of certain milestones and deliverables acceptable to Murata in its discretion. Murata may terminate the collaboration agreement at any time upon thirty (30) days prior written notice to us. Murata’s rights to our XBAR® technology are exclusive for a period of 30 months, through March 2022, during which period we may not grant to any third party the right to develop, make, have made, use, sell, offer for sale or import any filter or resonator produced through the use of the XBAR® technology for use in mobile communication devices. Under the collaboration agreement, the first payment of $2.0 million was a non-refundable upfront payment received on October 11, 2019. The second payment of $2.5 million was received on September 29, 2020 upon the achievement of the second milestone. In accordance with the guidance of ASC 606, we are required to evaluate the variable consideration within the contract, primarily the milestone payments, and assess the likelihood of achievement in determining our transaction price. Additionally, we must assess whether the variable consideration is constrained and whether recording such variable revenue may result in a significant reversal of revenue due to uncertainties. We continue to evaluate variable consideration for inclusion in the transaction price, and ultimately the revenue recognized, at each reporting period. We recognize revenue for the Murata contract over the estimated design development period, based on the level of effort expended over total expected costs, as the services are performed. For the periods ended December 31, 2020 and 2019, we have determined that the milestone payments due upon achievement of certain performance criteria are constrained and are thus not included in the transaction price. Therefore, revenue related to those milestone payments has not been recognized. Revenue recognition related to each milestone payment will commence once the constraint is lifted. Consequently, revenue recognition related to the Murata contract will vary from quarter to quarter. During the years ended December 31, 2020 and 2019, we recognized $2.7 million and $0.4 million, respectively, of revenue related to the collaboration and license agreement. For the years ended December 31, 2020 and 2019, the majority of our revenue was recognized over time as services were provided. At December 31, 2020, deferred revenue was $1.8 million and will be recognized over the balance of the respective contracts. The long-term deferred revenue, of $62,000, is expected to be recognized in the first half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05:15Z</dcterms:created>
  <dcterms:modified xmlns:dcterms="http://purl.org/dc/terms/" xmlns:xsi="http://www.w3.org/2001/XMLSchema-instance" xsi:type="dcterms:W3CDTF">2021-03-12T16:05:15Z</dcterms:modified>
</cp:coreProperties>
</file>